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Condensed Consolidated Stateme8" sheetId="8" r:id="rId8"/>
    <s:sheet name="Statement of Accounting Policie" sheetId="9" r:id="rId9"/>
    <s:sheet name="Acquisitions" sheetId="10" r:id="rId10"/>
    <s:sheet name="Discontinued Operations" sheetId="11" r:id="rId11"/>
    <s:sheet name="Inventories" sheetId="12" r:id="rId12"/>
    <s:sheet name="Other Accrued Expenses" sheetId="13" r:id="rId13"/>
    <s:sheet name="Goodwill and Intangible Assets" sheetId="14" r:id="rId14"/>
    <s:sheet name="Net Income Per Common Share" sheetId="15" r:id="rId15"/>
    <s:sheet name="Stock Compensation" sheetId="16" r:id="rId16"/>
    <s:sheet name="Contingencies" sheetId="17" r:id="rId17"/>
    <s:sheet name="Debt" sheetId="18" r:id="rId18"/>
    <s:sheet name="Retirement Plans" sheetId="19" r:id="rId19"/>
    <s:sheet name="Income Taxes" sheetId="20" r:id="rId20"/>
    <s:sheet name="Segment Information" sheetId="21" r:id="rId21"/>
    <s:sheet name="Statement of Accounting Polic22" sheetId="22" r:id="rId22"/>
    <s:sheet name="Statement of Accounting Polic23" sheetId="23" r:id="rId23"/>
    <s:sheet name="Acquisitions (Tables)" sheetId="24" r:id="rId24"/>
    <s:sheet name="Discontinued Operations (Tables" sheetId="25" r:id="rId25"/>
    <s:sheet name="Other Accrued Expenses (Tables)" sheetId="26" r:id="rId26"/>
    <s:sheet name="Goodwill and Intangible Assets " sheetId="27" r:id="rId27"/>
    <s:sheet name="Net Income (Loss) Per Common Sh" sheetId="28" r:id="rId28"/>
    <s:sheet name="Stock Compensation (Tables)" sheetId="29" r:id="rId29"/>
    <s:sheet name="Debt (Tables)" sheetId="30" r:id="rId30"/>
    <s:sheet name="Retirement Plans (Tables)" sheetId="31" r:id="rId31"/>
    <s:sheet name="Segment Information (Tables)" sheetId="32" r:id="rId32"/>
    <s:sheet name="Statement of Accounting Polic33" sheetId="33" r:id="rId33"/>
    <s:sheet name="Acquisitions (Details)" sheetId="34" r:id="rId34"/>
    <s:sheet name="Acquisitions (Recognized Identi" sheetId="35" r:id="rId35"/>
    <s:sheet name="Acquisitions (Intangibles Acqui" sheetId="36" r:id="rId36"/>
    <s:sheet name="Acquisitions (Proforma Informat" sheetId="37" r:id="rId37"/>
    <s:sheet name="Discontinued Operations (Detail" sheetId="38" r:id="rId38"/>
    <s:sheet name="Discontinued Operations (Restru" sheetId="39" r:id="rId39"/>
    <s:sheet name="Inventories (Details)" sheetId="40" r:id="rId40"/>
    <s:sheet name="Other Accrued Expenses (Details" sheetId="41" r:id="rId41"/>
    <s:sheet name="Goodwill and Intangible Asset42" sheetId="42" r:id="rId42"/>
    <s:sheet name="Goodwill and Intangible Asset43" sheetId="43" r:id="rId43"/>
    <s:sheet name="Net Income Per Common Share (De" sheetId="44" r:id="rId44"/>
    <s:sheet name="Net Income (Loss) Per Common 45" sheetId="45" r:id="rId45"/>
    <s:sheet name="Stock Compensation (Details)" sheetId="46" r:id="rId46"/>
    <s:sheet name="Stock Compensation Fair Value o" sheetId="47" r:id="rId47"/>
    <s:sheet name="Stock Compensation Summary of s" sheetId="48" r:id="rId48"/>
    <s:sheet name="Stock Compensation Summary of r" sheetId="49" r:id="rId49"/>
    <s:sheet name="Contingencies Contingencies (De" sheetId="50" r:id="rId50"/>
    <s:sheet name="Debt Schedule of Long-Term Debt" sheetId="51" r:id="rId51"/>
    <s:sheet name="Debt (Details)" sheetId="52" r:id="rId52"/>
    <s:sheet name="Retirement Plans (Details)" sheetId="53" r:id="rId53"/>
    <s:sheet name="Income Taxes (Details)" sheetId="54" r:id="rId54"/>
    <s:sheet name="Segment Information Schedule of" sheetId="55" r:id="rId55"/>
    <s:sheet name="Segment Information Schedule 56" sheetId="56" r:id="rId56"/>
    <s:sheet name="Segment Information (Identifiab" sheetId="57" r:id="rId57"/>
  </s:sheets>
  <s:definedNames/>
  <s:calcPr calcId="124519" calcMode="auto" fullCalcOnLoad="1"/>
</s:workbook>
</file>

<file path=xl/sharedStrings.xml><?xml version="1.0" encoding="utf-8"?>
<sst xmlns="http://schemas.openxmlformats.org/spreadsheetml/2006/main" uniqueCount="483">
  <si>
    <t>Document and Entity Information - shares</t>
  </si>
  <si>
    <t>6 Months Ended</t>
  </si>
  <si>
    <t>Jun. 30, 2015</t>
  </si>
  <si>
    <t>Jul. 30, 2015</t>
  </si>
  <si>
    <t>Document Information [Line Items]</t>
  </si>
  <si>
    <t>Entity Registrant Name</t>
  </si>
  <si>
    <t>MYERS INDUSTRIES INC</t>
  </si>
  <si>
    <t>Entity Central Index Key</t>
  </si>
  <si>
    <t>Current Fiscal Year End Date</t>
  </si>
  <si>
    <t>--12-31</t>
  </si>
  <si>
    <t>Entity Filer Category</t>
  </si>
  <si>
    <t>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Statements of Income - USD ($) $ in Thousands</t>
  </si>
  <si>
    <t>3 Months Ended</t>
  </si>
  <si>
    <t>Jun. 30, 2014</t>
  </si>
  <si>
    <t>Net sales</t>
  </si>
  <si>
    <t>Cost of sales</t>
  </si>
  <si>
    <t>Gross profit</t>
  </si>
  <si>
    <t>Selling, general and administrative expenses</t>
  </si>
  <si>
    <t>Operating income</t>
  </si>
  <si>
    <t>Interest expense, net</t>
  </si>
  <si>
    <t>Income from continuing operations before income taxes</t>
  </si>
  <si>
    <t>Income tax expense</t>
  </si>
  <si>
    <t>Income from continuing operations</t>
  </si>
  <si>
    <t>Income (loss) from discontinued operations, net of income taxes</t>
  </si>
  <si>
    <t>Net income</t>
  </si>
  <si>
    <t>Income per common share from continuing operations:</t>
  </si>
  <si>
    <t>Basic (in dollars per share)</t>
  </si>
  <si>
    <t>Diluted (in dollars per share)</t>
  </si>
  <si>
    <t>Income (loss) per common share from discontinued operations:</t>
  </si>
  <si>
    <t>Net income per common share:</t>
  </si>
  <si>
    <t>Dividends declared per share (in dollars per share)</t>
  </si>
  <si>
    <t>Condensed Consolidated Statements of Comprehensive Income - USD ($) $ in Thousands</t>
  </si>
  <si>
    <t>Other comprehensive income (loss):</t>
  </si>
  <si>
    <t>Foreign currency translation adjustment</t>
  </si>
  <si>
    <t>Total other comprehensive income (loss)</t>
  </si>
  <si>
    <t>Comprehensive income (loss)</t>
  </si>
  <si>
    <t>Condensed Consolidated Statements of Financial Position - USD ($) $ in Thousands</t>
  </si>
  <si>
    <t>Dec. 31, 2014</t>
  </si>
  <si>
    <t>Current Assets</t>
  </si>
  <si>
    <t>Cash</t>
  </si>
  <si>
    <t>Accounts receivable-less allowances of $631 and $782, respectively</t>
  </si>
  <si>
    <t>Inventories</t>
  </si>
  <si>
    <t>Finished and in-process products</t>
  </si>
  <si>
    <t>Raw materials and supplies</t>
  </si>
  <si>
    <t>Inventory net</t>
  </si>
  <si>
    <t>Prepaid expenses and other</t>
  </si>
  <si>
    <t>Deferred income taxes</t>
  </si>
  <si>
    <t>Assets held for sale</t>
  </si>
  <si>
    <t>Total Current Assets</t>
  </si>
  <si>
    <t>Other Assets</t>
  </si>
  <si>
    <t>Goodwill</t>
  </si>
  <si>
    <t>Intangible assets, net</t>
  </si>
  <si>
    <t>Other</t>
  </si>
  <si>
    <t>Total other non current assets</t>
  </si>
  <si>
    <t>Property, Plant and Equipment, at Cost</t>
  </si>
  <si>
    <t>Land</t>
  </si>
  <si>
    <t>Buildings and leasehold improvements</t>
  </si>
  <si>
    <t>Machinery and equipment</t>
  </si>
  <si>
    <t>Property, Plant and Equipment, at cost</t>
  </si>
  <si>
    <t>Less allowances for depreciation and amortization</t>
  </si>
  <si>
    <t>Property, plant and equipment, net</t>
  </si>
  <si>
    <t>Total Assets</t>
  </si>
  <si>
    <t>Current Liabilities</t>
  </si>
  <si>
    <t>Accounts payable</t>
  </si>
  <si>
    <t>Accrued expenses</t>
  </si>
  <si>
    <t>Employee compensation</t>
  </si>
  <si>
    <t>Income taxes</t>
  </si>
  <si>
    <t>Taxes, other than income taxes</t>
  </si>
  <si>
    <t>Accrued interest</t>
  </si>
  <si>
    <t>Liabilities of Assets Held-for-sale</t>
  </si>
  <si>
    <t>Total Current Liabilities</t>
  </si>
  <si>
    <t>Long-term debt</t>
  </si>
  <si>
    <t>Other liabilities</t>
  </si>
  <si>
    <t>Shareholders’ Equity</t>
  </si>
  <si>
    <t>Serial Preferred Shares (authorized 1,000,000 shares; none issued and outstanding)</t>
  </si>
  <si>
    <t>Common Shares, without par value (authorized 60,000,000 shares; outstanding 30,995,923 and 31,162,962; after deducting treasury shares of 6,956,534 and 6,604,175, respectively)</t>
  </si>
  <si>
    <t>Additional paid-in capital</t>
  </si>
  <si>
    <t>Accumulated other comprehensive loss</t>
  </si>
  <si>
    <t>Retained deficit</t>
  </si>
  <si>
    <t>Total Shareholders' Equity</t>
  </si>
  <si>
    <t>Total Liabilities and Shareholders' Equity</t>
  </si>
  <si>
    <t>Condensed Consolidated Statements of Financial Position (Parenthetical) - USD ($) $ in Thousands</t>
  </si>
  <si>
    <t>Allowances for accounts receivable</t>
  </si>
  <si>
    <t>Preferred Shares, shares authorized (in shares)</t>
  </si>
  <si>
    <t>Preferred Shares, shares issued (in shares)</t>
  </si>
  <si>
    <t>Preferred Shares, shares outstanding (in shares)</t>
  </si>
  <si>
    <t>Common Shares, shares authorized (in shares)</t>
  </si>
  <si>
    <t>Common Shares, shares outstanding (in shares)</t>
  </si>
  <si>
    <t>Common shares, treasury (in shares)</t>
  </si>
  <si>
    <t>Condensed Consolidated Statement of Shareholders' Equity (Unaudited) - 6 months ended Jun. 30, 2015 - USD ($) $ in Thousands</t>
  </si>
  <si>
    <t>Total</t>
  </si>
  <si>
    <t>Common Stock</t>
  </si>
  <si>
    <t>Additional Paid-In Capital</t>
  </si>
  <si>
    <t>Accumulative Other Comprehensive Loss</t>
  </si>
  <si>
    <t>Retained Deficit</t>
  </si>
  <si>
    <t>Beginning balance at Dec. 31, 2014</t>
  </si>
  <si>
    <t>Stockholders' Equity [Roll Forward]</t>
  </si>
  <si>
    <t>Issuances under option plans</t>
  </si>
  <si>
    <t>Dividend reinvestment plan</t>
  </si>
  <si>
    <t>Restricted stock vested</t>
  </si>
  <si>
    <t>Restricted stock and stock option grants</t>
  </si>
  <si>
    <t>Tax benefit from options</t>
  </si>
  <si>
    <t>Repurchase of common stock</t>
  </si>
  <si>
    <t>Stock contributions</t>
  </si>
  <si>
    <t>Shares withheld for employee taxes on equity awards</t>
  </si>
  <si>
    <t>Dividends declared - $.27 per share</t>
  </si>
  <si>
    <t>Ending balance at Jun. 30, 2015</t>
  </si>
  <si>
    <t>Condensed Consolidated Statement of Shareholders' Equity (Unaudited) (Parenthetical) - $ / shares</t>
  </si>
  <si>
    <t>Statement of Stockholders' Equity [Abstract]</t>
  </si>
  <si>
    <t>Condensed Consolidated Statements of Cash Flows (Unaudited) - USD ($) $ in Thousands</t>
  </si>
  <si>
    <t>Cash Flows from Operating Activities</t>
  </si>
  <si>
    <t>Depreciation</t>
  </si>
  <si>
    <t>Amortization</t>
  </si>
  <si>
    <t>Non-cash stock compensation</t>
  </si>
  <si>
    <t>Provision for loss on accounts receivable</t>
  </si>
  <si>
    <t>(Gain) loss from asset dispositions</t>
  </si>
  <si>
    <t>Payments on performance based compensation</t>
  </si>
  <si>
    <t>Other long-term liabilities</t>
  </si>
  <si>
    <t>Cash flows used for working capital:</t>
  </si>
  <si>
    <t>Accounts receivable</t>
  </si>
  <si>
    <t>Prepaid expenses and other assets</t>
  </si>
  <si>
    <t>Accounts payable and accrued expenses</t>
  </si>
  <si>
    <t>Net cash used for operating activities-continuing operations</t>
  </si>
  <si>
    <t>Net cash used for operating activities-discontinued operations</t>
  </si>
  <si>
    <t>Net cash used for operating activities</t>
  </si>
  <si>
    <t>Proceeds from sale of property, plant and equipment</t>
  </si>
  <si>
    <t>Proceeds from sale of business</t>
  </si>
  <si>
    <t>Net cash provided by (used for) investing activities - continuing operations</t>
  </si>
  <si>
    <t>Net cash provided by (used for) investing activities - discontinued operations</t>
  </si>
  <si>
    <t>Net cash provided by investing activities</t>
  </si>
  <si>
    <t>Proceeds from long-term debt</t>
  </si>
  <si>
    <t>Net borrowing (repayment) on credit facility</t>
  </si>
  <si>
    <t>Cash dividends paid</t>
  </si>
  <si>
    <t>Proceeds from issuance of common stock</t>
  </si>
  <si>
    <t>Repayment of long-term debt</t>
  </si>
  <si>
    <t>Deferred financing costs</t>
  </si>
  <si>
    <t>Net cash provided by (used for) financing activities - continuing operations</t>
  </si>
  <si>
    <t>Net cash used for financing activities - discontinued operations</t>
  </si>
  <si>
    <t>Net cash provided by (used for) financing activities</t>
  </si>
  <si>
    <t>Foreign Exchange Rate Effect on Cash</t>
  </si>
  <si>
    <t>Net increase (decrease) in cash</t>
  </si>
  <si>
    <t>Cash at January 1</t>
  </si>
  <si>
    <t>Cash at June 30</t>
  </si>
  <si>
    <t>Interest</t>
  </si>
  <si>
    <t>Statement of Accounting Policies</t>
  </si>
  <si>
    <t>Organization, Consolidation and Presentation of Financial Statements [Abstract]</t>
  </si>
  <si>
    <t>Statement of Accounting Policy</t>
  </si>
  <si>
    <t>Statement of Accounting Policies Basis of Presentation The accompanying unaudited condensed consolidated financial statements include the accounts of Myers Industries, Inc. and all wholly owned subsidiaries (collectively, the “Company”), and have been prepared without audit, pursuant to the rules and regulations of the Securities and Exchange Commission (the “SEC”). Certain information and footnote disclosures normally included in financial statements prepared in accordance with U.S. generally accepted accounting principles ("GAAP") have been condensed or omitted pursuant to those rules and regulations, although the Company believes that the disclosures are adequate to make the information not misleading. These interim financial statements should be read in conjunction with the financial statements and notes thereto included in the Company’s annual report on Form 10-K for the year ended December 31, 2014. In the opinion of the Company, the accompanying financial statements contain all adjustments (consisting of only normal recurring accruals) necessary to present fairly the financial position as of June 30, 2015 , and the results of operations and cash flows for the periods presented. The results of operations for the three and six months ended June 30, 2015 are not necessarily indicative of the results of operations that will occur for the year ending December 31, 2015 . Recent Accounting Pronouncements In April 2015, the Financial Accounting Standards Board ("FASB") issued Accounting Standards Update ("ASU") 2015-03, Interest- Imputation of Interest (Subtopic 835-03) - Simplifying the Presentation of Debt Issuance Costs which requires unamortized debt issuance costs to be presented as a reduction of the corresponding debt liability rather than a separate asset. ASU 2015-03 will be adopted on the effective date for the Company, which is January 1, 2016. The adoption of this standard is not expected to have a material impact on the Company's financial statements. In August 2014, the FASB issued ASU 2014-15, Disclosure of Uncertainties About an Entity’s Ability to Continue as a Going Concern . The new standard provides guidance on determining when and how to disclose going concern uncertainties in the financial statements. Under ASU 2014-15, management will be required to perform interim and annual assessments of the Company’s ability to continue as a going concern within one year of the date the financial statements are issued. ASU 2014-15 is effective for annual periods ending after December 15, 2016, and interim periods thereafter, with early adoption permitted. The adoption of this standard is not expected to have an impact on the Company’s financial statement disclosures. In May 2014, the FASB issued ASU 2014-09, Revenue from Contracts with Customers , to clarify the principles used to recognize revenue for all entities. Under ASU 2014-09, a company will recognize revenue when it transfers promised goods or services to customers in an amount that reflects the consideration to which the company expects to be entitled in exchange for those goods or services. The new guidance is effective for the Company on January 1, 2018 with early adoption not permitted. Companies can transition to the standard either retrospectively or as a cumulative-effect adjustment as of the date of adoption. The Company is currently evaluating the impact the adoption of this guidance will have on its consolidated financial statements as well as the method by which the Company will adopt the new standard. In April 2014, the FASB issued ASU 2014-08, Reporting Discontinued Operations and Disclosures of Disposals of Components of an Entity . This guidance states that the disposal of a component of an entity is to be reported in discontinued operations only if the disposal represents a strategic shift that has (or will have) a major effect on an entity’s operations and financial results. The pronouncement also requires additional disclosures regarding individually significant disposals of components that do not meet the criteria to be recognized as a discontinued operation. This ASU is effective for the Company for applicable transactions occurring after January 1, 2015. We will prospectively apply the guidance to applicable transactions. Translation of Foreign Currencies All asset and liability accounts of consolidated foreign subsidiaries are translated at the current exchange rate as of the end of the accounting period and income statement items are translated monthly at an average currency exchange rate for the period. The resulting translation adjustment is recorded in other comprehensive income (loss) as a separate component of shareholders' equity. Fair Value Measurement The Company follows guidance included in ASC 820, Fair Value Measurements and Disclosures ("ASC 820"), for its financial assets and liabilities, as required. The guidance established a common definition for fair value to be applied under U.S. GAAP requiring the use of fair value, established a framework for measuring fair value, and expanded disclosure requirements about such fair value measurements. The guidance did not require any new fair value measurements, but rather applied to all other accounting pronouncements that require or permit fair value measurements. Under ASC 820, the hierarchy that prioritizes the inputs to valuation techniques used to measure fair value is divided into three levels: Level 1: Unadjusted quoted prices in active markets for identical assets or liabilities. Level 2: Unadjusted quoted prices in active markets for similar assets or liabilities, unadjusted quoted prices for identical or similar assets or liabilities in markets that are not active or inputs that are observable either directly or indirectly. Level 3: Unobservable inputs for which there is little or no market data or which reflect the entity’s own assumptions. The fair value of the Company’s cash, accounts receivable, accounts payable and accrued expenses are considered to approximate carrying value due to the nature and relative short maturity of these assets and liabilities. The fair value of debt under the Company’s Loan Agreement approximates carrying value due to the floating rates and relative short maturity (less than 90 days) of the revolving borrowings under this agreement. The fair value of the Company’s fixed rate senior unsecured notes was estimated using market observable inputs for the Company’s comparable peers with public debt, including quoted prices in active markets and interest rate measurements which are considered level 2 inputs. At June 30, 2015 , the fair value of the Company's $100.0 million fixed rate senior unsecured notes was estimated at $104.2 million . At December 31, 2014 , the fair value of the Company's $100.0 million fixed rate senior unsecured notes was estimated at $106.8 million . Revenue Recognition The Company recognizes revenues from the sale of products, net of actual and estimated returns, at the point of passage of title and risk of loss, which is generally at time of shipment, and collectability of the fixed or determinable sales price is reasonably assured. Accumulated Other Comprehensive Loss The balances in the Company’s accumulated other comprehensive income (loss) ("AOCI") as of June 30, 2015 and June 30, 2014 are as follows: Foreign Currency Defined Benefit Pension Plans Total Balance at January 1, 2014 $ 3,493 $ (1,066 ) $ 2,427 Other comprehensive income 54 — 54 Balance at March 31, 2014 3,547 (1,066 ) 2,481 Other comprehensive income 2,804 — 2,804 Balance at June 30, 2014 $ 6,351 $ (1,066 ) $ 5,285 Balance at January 1, 2015 $ (9,825 ) $ (1,863 ) $ (11,688 ) Other comprehensive loss (12,519 ) — (12,519 ) Amounts reclassified from accumulated other comprehensive income* (10,491 ) — (10,491 ) Net other comprehensive income (loss) (23,010 ) — (23,010 ) Balance at March 31, 2015 (32,835 ) (1,863 ) (34,698 ) Other comprehensive income 2,125 — 2,125 Balance at June 30, 2015 $ (30,710 ) $ (1,863 ) $ (32,573 ) * Cumulative translation adjustment associated with the sale of the Lawn and Garden group was included in the carrying value of assets disposed of. Cash and Cash Equivalents The Company considers all highly liquid instruments purchased with a maturity of three months or less to be cash equivalents. Cash equivalents are stated at cost, which approximates market value. The Company maintains operating cash and reserves for replacement balances in financial institutions which, from time to time, may exceed federally insured limits. The Company periodically assesses the financial condition of these institutions and believes that the risk of loss is minimal.</t>
  </si>
  <si>
    <t>Acquisitions</t>
  </si>
  <si>
    <t>Business Combinations [Abstract]</t>
  </si>
  <si>
    <t>Acquisition On July 2, 2014, CA Acquisition Inc., now known as Scepter Canada Inc. and a wholly-owned subsidiary of Myers Industries, Inc., completed the purchase of substantially all of the assets and assumption of certain liabilities of Scepter Corporation and certain real property of SHI Properties Inc., both located in Scarborough, Ontario, Canada. Contemporaneously with the asset acquisition, Crown US Acquisition Company, now known as Scepter US Holding Company and another wholly-owned subsidiary of Myers Industries, Inc., completed the purchase of all of the issued and outstanding membership interests of Eco One Leasing, LLC and Scepter Manufacturing, LLC, both located in Miami, Oklahoma. Eco One Leasing, LLC was subsequently merged into Scepter Manufacturing, LLC. The total purchase price for these acquisitions (collectively, “Scepter”) was approximately $156.6 million in cash, which includes a final working capital adjustment. The acquisition of Scepter was funded from net proceeds from additional borrowings of approximately $134.1 million under the Fourth Amended and Restated Loan Agreement and cash on hand of $22.5 million . The acquisition of Scepter strengthens and expands the Company's position as an industry leading producer of portable marine fuel containers, portable fuel and water containers and accessories, ammunition containers, storage totes and environmental bins for the marine, military, consumer and industrial markets. The acquisition of Scepter is consistent with the Company's business strategy and the products fit well with the Company's overall portfolio. The operating results of Scepter have been included within our Condensed Consolidated Statement of Income (Unaudited) and within the Company's Material Handling Segment since the date of acquisition. The Company accounted for the acquisition of Scepter using the acquisition method of accounting, which requires among other things, the assets acquired and liabilities assumed be recognized at their respective fair values as of the acquisition date. As of June 30, 2015, the purchase price allocation is complete. Adjustments to the purchase price allocation during 2015 were not material. Scepter's assets and liabilities are recorded at fair value as of the date of acquisition using primarily level 3 fair value inputs. The purchase consideration, related final allocations, and resulting excess over fair value of net assets acquired are as follows: Assets acquired: Current assets $ 34,572 Property, plant and equipment 44,613 Intangible assets 66,500 Assets acquired $ 145,685 Liabilities assumed: Current liabilities $ 8,577 Total liabilities assumed 8,577 Goodwill 19,512 Total consideration $ 156,620 Goodwill is calculated as the excess of the consideration transferred over the assets acquired and liabilities assumed and represents the future economic benefits arising from other assets acquired that could not be individually identified and separately recognized. The Company expects that approximately $14.6 million of goodwill recognized for the acquisition will be deductible for tax purposes in Canada. Identifiable intangible assets acquired in connection with the acquisition of Scepter are as follows: Estimated Fair Value Useful Life Valuation Method Intangible assets not subject to amortization: Trademarks and trade names $ 8,900 Indefinite Relief from royalty Intangible assets subject to amortization: Technology 22,300 10 years Relief from royalty Customer relationships 35,300 6 years Multi-period excess earnings 57,600 Total $ 66,500 The following unaudited pro forma information presents a summary of the consolidated results of operations for the Company as if the acquisition of Scepter had occurred on January 1, 2014: For the Three Months Ended For the Six Months Ended June 30, 2014 June 30, 2014 Net sales $ 179,563 $ 354,665 Net income from continuing operations $ 8,587 $ 14,903 Net income per share from continuing operations: Basic $ 0.26 $ 0.45 Diluted $ 0.26 $ 0.45 The unaudited pro forma consolidated results are based on the Company’s historical financial statements and those of Scepter and do not necessarily indicate the results of operations that would have resulted had the acquisition actually been completed at the beginning of the applicable period presented. The pro forma financial information assumes that the companies were combined as of January 1, 2014. The pro forma results reflect the business combination accounting effects from the acquisition including amortization charges from the acquired intangible assets, inventory purchase accounting adjustments charged to cost of sales as the inventory is sold and increased interest expense associated with debt incurred to fund the acquisition. The unaudited pro forma consolidated results do not give effect to the synergies of the acquisition and are not indicative of the results of operations in future periods.</t>
  </si>
  <si>
    <t>Discontinued Operations</t>
  </si>
  <si>
    <t>Discontinued Operations and Disposal Groups [Abstract]</t>
  </si>
  <si>
    <t>Discontinued Operations On June 20, 2014, the Company completed the sale of the assets and associated liabilities of its wholly-owned subsidiaries WEK Industries, Inc. and Whiteridge Plastics LLC (collectively “WEK”) for approximately $20.7 million , which includes a working capital adjustment of approximately $0.8 million . Of the total proceeds from the sale of WEK, approximately $1.0 million are held in escrow to be received in December 2015. The Company recorded a gain on the sale of WEK of approximately $2.4 million , net of tax of $1.3 million in the second quarter of 2014 and was included in income (loss) from discontinued operations in the accompanying statement of income. WEK was previously reported as part of our former Engineered Products Segment. During the second quarter of 2014, the Company’s Board of Directors approved the commencement of the sale process to divest its Lawn and Garden business to allow it to focus resources on its core growth platforms. The Lawn and Garden business serves the North American horticulture market with plastic products such as seedling trays, nursery products, hanging baskets, custom print containers as well as decorative resin planters. The business was sold February 17, 2015 to an entity controlled by Wingate Partners V, L.P., a private equity firm, for $110.0 million , subject to a working capital adjustment. The sale of the Lawn &amp; Garden business includes manufacturing facilities and offices located in: Twinsburg, Ohio; Middlefield, Ohio; Elyria, Ohio; Sparks, Nevada; Sebring, Florida; Brantford, Ontario and Burlington, Ontario. The terms of the agreement include a $90.0 million cash payment, promissory notes totaling $20.0 million that carry a five year maturity, a 6% interest rate and amounts placed in escrow. The fair market value of the notes receivable at June 30, 2015 was $17.9 million and is included in other assets in the accompanying consolidated balance sheet. The fair value of the notes receivable was calculated using level 2 inputs as defined in Note 1. A gain on the sale of the Lawn and Garden business of $3.8 million , net of tax, was recognized during the first six months of 2015 and is included in income (loss) from discontinued operations in the accompanying statement of income. Since the second quarter of 2014 and until the business was sold on February 17, 2015, the Lawn and Garden business met the held-for-sale criteria under the requirements of ASC 360. Accordingly, at December 31, 2014, the Company classified and accounted for the assets and liabilities of the Lawn and Garden business as held for sale in the accompanying Consolidated Statements of Financial Position and the operating results of Lawn and Garden and WEK for periods prior to the sale, net of tax, as discontinued operations in the accompanying Consolidated Statements of Income. In addition, the Company performed a fair value assessment of the Lawn and Garden business. The fair value, determined as sales price less cost to sell the business, was less than its carrying value at December 31, 2014, resulting in an $18.9 million impairment charge reported as discontinued operations in the Consolidated Statements of Income for the year ended December 31, 2014. Summarized selected financial information for the Lawn and Garden Segment and WEK for the three and six months ended June 30, 2015 and 2014, are presented in the following table: Three Months Ended Six Months Ended June 30, June 30, 2015 2014 2015* 2014 Net sales $ — $ 46,372 $ 29,335 $ 104,677 Loss from discontinued operations before income taxes $ — $ (4,427 ) $ (963 ) $ (10,666 ) Income tax expense (benefit) (563 ) (1,421 ) (309 ) (3,577 ) Income (loss) from discontinued operations 563 (3,006 ) (654 ) (7,089 ) Gain on sale of discontinued operations, inclusive of tax benefits of ($47) and ($2,238) for the three and six months ended June 30, 2015 and tax provision of $1,295 for the three and six months ended June 30, 2014 (69 ) 2,428 3,765 2,428 Income (loss) from discontinued operations, net of income taxes $ 494 $ (578 ) $ 3,111 $ (4,661 ) * Includes Lawn and Garden operating results through February 17, 2015. The tax benefit of $0.6 million recorded in the quarter ended June 30, 2015 represents the correction of an immaterial error in the first quarter of 2015. The assets and liabilities of discontinued operations are stated separately as of December 31, 2014, in the Condensed Consolidated Statements of Financial Position (Unaudited) and are comprised of the following items: December 31, 2014 Assets Accounts receivable-net $ 29,794 Inventories 50,951 Prepaid expenses and other current assets 1,709 Goodwill 9,107 Patents and other intangible assets, net 6,030 Property, plant and equipment, net 38,168 Net asset impairment* (18,858 ) Other 874 Total Assets Held for Sale $ 117,775 Liabilities Accounts payable $ 22,239 Accrued expenses and other liabilities 4,883 Total Liabilities Held for Sale $ 27,122 *Impairment includes cumulative translation credit adjustment associated with the Lawn and Garden group. The Lawn and Garden Segment restructuring plan, announced in July 2013, detailed the closure of two manufacturing plants: one in Brantford, Ontario and the second in Waco, Texas. The restructuring actions included closure, relocation and employee related costs. Through June 30, 2014, the Lawn and Garden Segment had incurred approximately $13.0 million of severance charges and personnel costs under its restructuring plans. Restructuring actions under the plan were substantially completed as of June 30, 2014.</t>
  </si>
  <si>
    <t>Inventory Disclosure [Abstract]</t>
  </si>
  <si>
    <t>Inventories Inventories are stated at the lower of cost or market. Approximately forty percent of the Company’s inventories use the last-in, first-out ("LIFO") method of determining cost. All other inventories are valued at the first-in, first-out ("FIFO") method of determining cost. An actual valuation of inventory under the LIFO method can be made only at the end of each year based on the inventory levels and costs at that time. Accordingly, interim LIFO calculations must necessarily be based on management’s estimates of expected year-end inventory levels and costs. Because these are subject to many factors beyond management’s control, estimated interim results, which were immaterial, are subject to change in the final year-end LIFO inventory valuation and therefore, no adjustment was recorded as of June 30, 2015 .</t>
  </si>
  <si>
    <t>Other Accrued Expenses</t>
  </si>
  <si>
    <t>Payables and Accruals [Abstract]</t>
  </si>
  <si>
    <t>Other Accrued Expenses Other accrued expenses consisted of the following: June 30, 2015 December 31, 2014 Deposits and amounts due to customers $ 2,774 $ 10,591 Dividends payable 4,290 4,267 Accrued legal and professional fees 1,157 3,458 Other accrued expenses 9,210 7,856 $ 17,431 $ 26,172</t>
  </si>
  <si>
    <t>Goodwill and Intangible Assets</t>
  </si>
  <si>
    <t>Goodwill and Intangible Assets Disclosure [Abstract]</t>
  </si>
  <si>
    <t>Goodwill and Intangible Assets The change in goodwill for the six months ended June 30, 2015 was as follows: Segment Balance at December 31, 2014 Measurement Period Adjustments Foreign Currency Translation Balance at June 30, 2015 Material Handling $ 66,134 $ (300 ) $ (3,786 ) $ 62,048 Distribution 505 — — 505 $ 66,639 $ (300 ) $ (3,786 ) $ 62,553 Intangible assets other than goodwill primarily consist of trade names, customer relationships, patents and technology assets established in connection with acquisitions. These intangible assets, other than certain trade names, are amortized over their estimated useful lives. The Company has indefinite lived trade names which had a carrying value of $11.1 million and $11.3 million at June 30, 2015 and December 31, 2014, respectively.</t>
  </si>
  <si>
    <t>Net Income Per Common Share</t>
  </si>
  <si>
    <t>Earnings Per Share [Abstract]</t>
  </si>
  <si>
    <t>Net Income (Loss) Per Common Share</t>
  </si>
  <si>
    <t>Net Income Per Common Share Net income per common share, as shown on the Condensed Consolidated Statements of Income (Unaudited), is determined on the basis of the weighted average number of common shares outstanding during the period as follows: Three Months Ended Six Months Ended June 30, June 30, 2015 2014 2015 2014 Weighted average common shares outstanding Basic 30,968,269 32,425,994 31,004,779 32,892,864 Dilutive effect of stock options and restricted stock 316,646 536,796 337,324 494,245 Weighted average common shares outstanding diluted 31,284,915 32,962,790 31,342,103 33,387,109 Options to purchase 381,733 shares of common stock that were outstanding for both the three and six month periods ended June 30, 2015 , were not included in the computation of diluted earnings per share as the exercise prices of these options were greater than the average market price of common shares, and were therefore anti-dilutive. Options to purchase 199,500 shares of common stock that were outstanding for both the three and six month periods ended June 30, 2014 , were not included in the computation of diluted earnings per share as the exercise prices of these options were greater than the average market price of common shares and were therefore anti-dilutive.</t>
  </si>
  <si>
    <t>Stock Compensation</t>
  </si>
  <si>
    <t>Disclosure of Compensation Related Costs, Share-based Payments [Abstract]</t>
  </si>
  <si>
    <t>Stock Compensation The Company’s Amended and Restated 2008 Incentive Stock Plan (the “2008 Plan”) authorizes the Compensation Committee of the Board of Directors to issue up to 4,000,000 shares of various types of stock based awards including stock options, restricted stock and stock appreciation rights to key employees and directors. In general, options granted and outstanding vest over a three year period and expire ten years from the date of grant. The Company recorded stock compensation expense of approximately $0.7 million and $0.8 million for the three months ended June 30, 2015 and 2014 , respectively. The Company recorded stock compensation expense of approximately $1.6 million for both six month periods ended June 30, 2015 and 2014 . These expenses are included in SG&amp;A expenses in the accompanying Condensed Consolidated Statements of Income (Unaudited). Total unrecognized compensation cost related to non-vested share based compensation arrangements at June 30, 2015 was approximately $5.3 million which will be recognized over the next three years, as such compensation is earned. In March 2015, stock options for 208,200 shares were granted with a three year vesting period. The fair value of options granted is estimated using a binomial lattice option pricing model based on assumptions set forth in the following table. The Company uses historical data to estimate employee exercise and departure behavior. The risk free interest rate is based on the U.S. Treasury yield curve in effect at the time of grant and through the expected term. The dividend yield rate is based on the Company’s historical dividend yield. The expected volatility is derived from historical volatility of the Company’s shares and those of similar companies measured against the market as a whole. Model Risk free interest rate 2.10 % Expected dividend yield 2.90 % Expected life of award (years) 8.0 Expected volatility 50.00 % Fair value per option share $ 6.03 The following table provides a summary of stock option activity for the period ended June 30, 2015 : Shares Average Weighted Outstanding at January 1, 2015 1,512,756 $ 13.24 Options granted 208,200 18.67 Options exercised (96,161 ) 12.53 Canceled or forfeited (60,734 ) 17.01 Outstanding at June 30, 2015 1,564,061 $ 13.86 5.38 years Exercisable at June 30, 2015 1,172,492 $ 12.29 4.61 years The intrinsic value of a stock option is the amount by which the market value of the underlying stock exceeds the exercise price of the option. The total intrinsic value of all stock options exercised during the three months ended June 30, 2015 and 2014 was approximately $0.1 million and $0.2 million , respectively. The total intrinsic value of all stock options exercised during the six months ended June 30, 2015 and 2014 was approximately $0.6 million and $1.4 million , respectively. In March 2015, 93,500 Restricted Stock Unit ("RSU") Awards were granted with a three year vesting period. The RSUs had a grant date fair value of $18.69 per share, which was the closing price of the common stock on the date of grant. The following table provides a summary of combined RSU and restricted stock activity for the period ended June 30, 2015 : Awards Average Grant-Date Fair Value Unvested at January 1, 2015 236,196 Granted 93,500 $ 18.69 Vested (132,969 ) 15.40 Canceled or forfeited (22,265 ) 18.72 Unvested at June 30, 2015 174,462 $ 18.60 Restricted stock units are rights to receive shares of common stock, subject to forfeiture and other restrictions, which vest over a three year period. Restricted shares are considered to be non-vested shares under the accounting guidance for share-based payment and are not reflected as issued and outstanding shares until the restrictions lapse. At that time, the shares are released to the grantee and the Company records the issuance of the shares. Restricted stock awards are valued based on the market price of the underlying shares on the grant date. Compensation expense is recognized on a straight-line basis over the requisite service period. At June 30, 2015 , restricted stock awards had vesting periods up through March 2018 .</t>
  </si>
  <si>
    <t>Contingencies</t>
  </si>
  <si>
    <t>Commitments and Contingencies Disclosure [Abstract]</t>
  </si>
  <si>
    <t>Contingencies The Company is a defendant in various lawsuits and a party to various other legal proceedings, in the ordinary course of business, some of which are covered in whole or in part by insurance. New Idria Mercury Mine Effective October 2011, the U.S. Environmental Protection Agency (“EPA”) added the New Idria Mercury Mine site located near Hollister, California to the Superfund National Priorities List because of alleged contaminants discharged to California waterways. The New Idria Quicksilver Mining Company, founded in 1936, and later renamed the New Idria Mining &amp; Chemical Company ("NIMCC") owned and/or operated the New Idria Mine through 1976. In 1981 NIMCC, after another name change, was merged into Buckhorn Metal Products Inc. which was subsequently acquired by Myers Industries in 1987. The EPA contends that past mining operations have resulted in mercury contamination and acid mine drainage at the mine site, in the San Carlos Creek, Silver Creek and a portion of Panoche Creek, and that other downstream locations may also be impacted. As of the date of this disclosure, no formal claim or allegation relating to the New Idria Mine Site against the Company or its subsidiary Buckhorn Inc. ("Buckhorn") has been received. However, since Buckhorn may be a potentially responsible party (“PRP”) at the New Idria Mercury Mine, the Company recognized an expense of $1.9 million , on an undiscounted basis, in 2011 related to performing a remedial investigation and feasibility study to determine the extent of remediation and the screening of alternatives. Payments of approximately $0.9 million have been made and charged against the reserve classified in Other Liabilities on the Consolidated Statements of Financial Position as of June 30, 2015 . As the investigation and remediation proceed, it is possible that adjustments to the reserved expense will be necessary to reflect new information. Estimates of the Company’s liability are based on current facts, laws, regulations and technology. Estimates of the Company’s environmental liabilities are further subject to uncertainties regarding the nature and extent of site contamination, the range of remediation alternatives available, evolving remediation standards, imprecise engineering evaluation and cost estimates, the extent of remedial actions that may be required, the number and financial condition of other PRPs as well as the extent of their responsibility for the remediation, and the availability of insurance coverage for these expenses. At this time, further remediation cost estimates are not known and have not been prepared. In November 2011, the EPA completed an interim removal project at the New Idria Mercury Mine site. It is expected this removal action will be part of the final remediation strategy for the site. According to informal reports, EPA’s interim removal project costs were approximately $0.5 million . The Company and Buckhorn have received indications that the EPA intends to seek recovery of the costs of this work and other past costs from the Company and Buckhorn and to initiate the administrative processes whereby the Company and/or Buckhorn would perform the remedial investigation and feasibility study described above. Guadelupe River Watershed TMDL A number of parties, including the Company and its subsidiary, Buckhorn, were identified in a planning document adopted in October 2008 by the California Regional Water Quality Control Board, San Francisco Bay Region (“RWQCB”). The planning document relates to the presence of mercury, including amounts contained in mining wastes, in and around the Guadalupe River Watershed (“Watershed”) region in Santa Clara County, California and specifically to the development of a "total maximum daily load" ("TMDL") for mercury deposits into the Watershed. The RWQCB has since completed the development and adoption of the Watershed mercury TMDL. Buckhorn has previously been alleged to be a successor in interest to NIMCC, which owned property and performed mining operations in a portion of the Watershed area. The Company has not been contacted by the RWQCB or by other parties who have been involved in Watershed clean-up efforts that have been initiated as a result of the adoption of the TMDL. Although assertion of a claim by the RWQCB or another party involved in this clean up effort is reasonably possible, it is not possible at this time to estimate the amount of any obligation the Company may incur for these cleanup efforts within the Watershed region, or whether such cost would be material to the Company’s consolidated financial statements. Other Buckhorn and Schoeller Arca Systems, Inc. (“SAS”) were plaintiffs in a patent infringement lawsuit against Orbis Corp. and Orbis Material Handling, Inc. (“Orbis”) for alleged breach by Orbis of an exclusive patent license agreement from SAS to Buckhorn. SAS is an affiliate of Schoeller Arca Systems Services B.V. (“SASS B.V.”), a Dutch company. SAS manufactures and sells plastic returnable packaging systems for material handling. In the course of the litigation, it was discovered that SAS had given a patent license agreement to a predecessor of Orbis that pre-dated the one that SAS sold to Buckhorn. As a result, judgment was entered in favor of Orbis, and the court awarded attorney fees and costs to Orbis in the amount of $3.1 million , plus interest and costs. In May 2014, Orbis made demand to SAS that SAS pay the judgment in full, and subsequently in July 2014, Orbis made the same demand to Buckhorn. Although the range of exposure was $0 - $3.1 million , plus interest, Buckhorn’s responsibility as a co-judgment debtor was not specified. Buckhorn believed it was not responsible for any of the judgment because it was not a party to the Orbis license. Buckhorn has aggressively pursued any and all legal actions both with respect to appealing the judgment, requesting SAS be named solely responsible for payment of the judgment, as well as pursued SAS and SASS B.V. for fraudulently selling an exclusive patent license they could not sell. In August 2014, SASS B.V. informed Buckhorn that SAS may not have the financial ability to pay the judgment and provided financial statements to Buckhorn indicating SAS was in financial distress and while SASS B.V was financially stable, the award is against SAS, not SASS B.V. Given the uncertainty of SAS’s financial ability to meet the obligation and the entry of the judgment based on joint and several liability, Myers recorded an expense of $3.0 million during the third quarter of 2014 for the entire amount of the unpaid judgment, despite the belief the Company would ultimately be successful in the appeal and suing SAS and SASS B.V. The United States Court of Appeals for the Federal Circuit reversed the judgment against Buckhorn on July 2, 2015, and found that Buckhorn was not liable to Orbis for any portion of the judgment entered in favor of Orbis. Accordingly, Myers reversed the accrual of $3.0 million during the quarter ended June 30, 2015, which was reflected as a reduction of selling, general and administrative expenses. Orbis has filed a petition for rehearing with the Federal Circuit Court of Appeals, but at this time the judgment remains the sole responsibility of SAS. When management believes that a loss arising from these matters is probable and can reasonably be estimated, we record the amount of the estimated loss, or the minimum estimated liability when the loss is estimated using a range, and no point within the range is more probable of occurrence than another. As additional information becomes available, any potential liability related to these matters will be assessed and the estimates will be revised, if necessary. Based on current available information, management believes that the ultimate outcome of these matters will not have a material adverse effect on our financial position, cash flows or overall trends in our results of operations. However, these matters are subject to inherent uncertainties, and unfavorable rulings could occur. If an unfavorable ruling were to occur, there exists the possibility of a material adverse impact on the financial position and results of operations of the period in which the ruling occurs, or in future periods.</t>
  </si>
  <si>
    <t>Debt</t>
  </si>
  <si>
    <t>Debt Disclosure [Abstract]</t>
  </si>
  <si>
    <t>Debt Disclosure</t>
  </si>
  <si>
    <t>Long-Term Debt and Loan Agreement Long-term debt consisted of the following: June 30, December 31, 2015 2014 Loan Agreement $ 101,977 $ 137,109 4.67% Senior Unsecured Notes due 2021 40,000 40,000 5.25% Senior Unsecured Notes due 2024 11,000 11,000 5.30% Senior Unsecured Notes due 2024 29,000 29,000 5.45% Senior Unsecured Notes due 2026 20,000 20,000 201,977 237,109 Less unamortized deferred financing fees 592 680 $ 201,385 $ 236,429 On December 13, 2013, the Company entered into a Fourth Amended and Restated Loan Agreement (the “Loan Agreement”). The Loan Agreement provided for a $200 million senior revolving credit facility expiring on December 13, 2018. In addition, on May 30, 2014, the Company entered into a First Amendment to the Loan Agreement (the "Loan Amendment"). The Loan Amendment increased the senior revolving credit facility from $200 million to $300 million through December 2018 and provided for an additional subsidiary of the Company as a borrower and as a guarantor of the credit facility. On July 2, 2014, the Company borrowed approximately $135.3 million under the Loan Agreement to fund the acquisition of Scepter. Amounts borrowed under the agreement are secured by pledges of stock of certain of our foreign and domestic subsidiaries. Under the terms of the Loan Agreement, the Company may borrow up to $300 million , reduced for letters of credit issued. As of June 30, 2015 , the Company had $193.7 million available under the Loan Agreement. The Company also had $4.3 million of letters of credit issued related to insurance and other financing contracts in the ordinary course of business at June 30, 2015 . Borrowings under the Loan Agreement bear interest at the LIBOR rate, prime rate, federal funds effective rate, the Canadian deposit offered rate, or the eurocurrency reference rate depending on the type of loan requested by the Company, in each case plus the applicable margin as set forth in the Loan Agreement. The average interest rate on borrowings under our loan agreements for the three and six months ended June 30, 2015 were 4.61% and 4.58% . The average interest rate on borrowings under our loan agreements for the three and six months ended June 30, 2014 were 4.05% and 4.68% . The average interest rate calculation includes a quarterly facility fee on the used and unused portion. Long-term debt at June 30, 2015 and December 31, 2014 includes $0.6 million and $0.7 million , respectively, of unamortized deferred financing costs, which are accounted for as debt valuation accounts.</t>
  </si>
  <si>
    <t>Retirement Plans</t>
  </si>
  <si>
    <t>Compensation and Retirement Disclosure [Abstract]</t>
  </si>
  <si>
    <t>Retirement Plans The Company and certain of its subsidiaries have pension and profit sharing plans covering substantially all of their employees. The Company’s frozen defined benefit pension plan ("The Pension Agreement between Akro-Mils and United Steelworkers of America Local No. 1761-02") provides benefits primarily based upon a fixed amount for each year of service as of the date the plan was frozen. Net periodic pension cost are as follows: Three Months Ended Six Months Ended 2015 2014 2015 2014 Interest cost $ 68 $ 70 $ 136 $ 140 Expected return on assets (83 ) (93 ) (166 ) (185 ) Amortization of actuarial net loss 22 11 44 22 Net periodic pension (benefit) cost $ 7 $ (12 ) $ 14 $ (23 ) Company contributions $ 70 $ 72 $ 148 $ 152 The Company does not anticipate additional contributions to its pension plan in the second half of 2015.</t>
  </si>
  <si>
    <t>Income Taxes</t>
  </si>
  <si>
    <t>Income Tax Disclosure [Abstract]</t>
  </si>
  <si>
    <t>Income Taxes The total amount of gross unrecognized tax benefit that would reduce the Company's effective tax rates at June 30, 2015 and June 30, 2014 , was $0.5 million and $1.5 million , respectively. Accrued interest expense included within accrued income taxes in the Company's Condensed Consolidated Statements of Financial Position (Unaudited) was approximately $0.1 million at both June 30, 2015 and December 31, 2014 . The June 30, 2015 balance of unrecognized tax benefits includes approximately $0.5 million of unrecognized tax benefits for which it is reasonably possible that they will be recognized within the next twelve months. The Company and its subsidiaries file U.S. Federal, state and local, and non-U.S. income tax returns. As of June 30, 2015 , the Company is no longer subject to U.S. Federal examination by tax authorities for tax years before 2011. The Company is subject to state and local examinations for tax years of 2010 through 2014. In addition, the Company is subject to non-U.S. income tax examinations for tax years of 2009 through 2014.</t>
  </si>
  <si>
    <t>Segment Information</t>
  </si>
  <si>
    <t>Segment Reporting [Abstract]</t>
  </si>
  <si>
    <t>Segment Information The Company currently manages its business under two reportable operating segments: Material Handling and Distribution. None of the reportable segments include operating segments that have been aggregated. Some of these segments contain individual business components that have been aggregated on the basis of common management, customers, products, production processes and other economic characteristics. The Company accounts for intersegment sales and transfers at cost plus a specified mark-up. Income before income taxes for each business segment is based on net sales less cost of products sold, and the related selling, general and administrative expenses. In computing business segment operating income, general corporate overhead expenses and interest expenses are not included. Material Handling The Material Handling Segment manufactures a broad selection of plastic reusable containers, pallets, small parts bins, bulk shipping containers, storage and organization products and rotationally-molded plastic tanks for water, fuel and waste handling. This segment conducts its primary operations in the United States, but also operates in Brazil and Canada. Markets served encompass various niches of industrial manufacturing, food processing, retail/wholesale products distribution, agriculture, automotive, recreational vehicles, marine vehicles, healthcare, appliance, bakery, electronics, textiles, consumer, and others. Products are sold both directly to end-users and through distributors. Distribution The Distribution Segment is engaged in the distribution of equipment, tools, and supplies used for tire servicing and automotive undervehicle repair and the manufacture of tire repair and retreading products. The product line includes categories such as tire valves and accessories, tire changing and balancing equipment, lifts and alignment equipment, service equipment and tools, and tire repair/retread supplies. The Distribution Segment operates domestically through sales offices, and four regional distribution centers in the United States and in foreign countries through export sales. In addition, the Distribution Segment operates directly in certain foreign markets, principally Central America, through foreign branch operations. Markets served include retail and truck tire dealers, commercial auto and truck fleets, auto dealers, general service and repair centers, tire retreaders, and government agencies. Summarized segment detail for the three and six months ended June 30, 2015 and 2014 are presented in the following table: Three Months Ended June 30, Six Months Ended June 30, Net Sales 2015 2014 2015 2014 Material Handling $ 115,774 $ 103,046 $ 228,055 $ 209,723 Distribution 48,592 49,789 92,697 93,672 Inter-company Sales (31 ) (51 ) (69 ) (126 ) $ 164,335 $ 152,784 $ 320,683 $ 303,269 Three Months Ended June 30, Six Months Ended June 30, Income (Loss) From Continuing Operations Before Income Taxes 2015 2014 2015 2014 Material Handling $ 20,846 $ 11,533 $ 34,253 $ 24,305 Distribution 4,508 5,053 7,999 8,583 Corporate (5,612 ) (5,300 ) (15,794 ) (12,719 ) Interest expense - net (2,467 ) (1,667 ) (5,169 ) (3,251 ) $ 17,275 $ 9,619 $ 21,289 $ 16,918 Identifiable Assets June 30, 2015 December 31, 2014 Material Handling $ 370,769 $ 370,501 Distribution 64,560 57,523 Corporate 30,985 19,034 Discontinued operations — 117,775 $ 466,314 $ 564,833</t>
  </si>
  <si>
    <t>Statement of Accounting Policies (Policies)</t>
  </si>
  <si>
    <t>Basis of Accounting</t>
  </si>
  <si>
    <t xml:space="preserve">Basis of Presentation The accompanying unaudited condensed consolidated financial statements include the accounts of Myers Industries, Inc. and all wholly owned subsidiaries (collectively, the “Company”), and have been prepared without audit, pursuant to the rules and regulations of the Securities and Exchange Commission (the “SEC”). Certain information and footnote disclosures normally included in financial statements prepared in accordance with U.S. generally accepted accounting principles ("GAAP") have been condensed or omitted pursuant to those rules and regulations, although the Company believes that the disclosures are adequate to make the information not misleading. These interim financial statements should be read in conjunction with the financial statements and notes thereto included in the Company’s annual report on Form 10-K for the year ended December 31, 2014. In the opinion of the Company, the accompanying financial statements contain all adjustments (consisting of only normal recurring accruals) necessary to present fairly the financial position as of June 30, 2015 , and the results of operations and cash flows for the periods presented. The results of operations for the three and six months ended June 30, 2015 are not necessarily indicative of the results of operations that will occur for the year ending December 31, 2015 . </t>
  </si>
  <si>
    <t>Translation of Foreign Currencies</t>
  </si>
  <si>
    <t>Translation of Foreign Currencies All asset and liability accounts of consolidated foreign subsidiaries are translated at the current exchange rate as of the end of the accounting period and income statement items are translated monthly at an average currency exchange rate for the period. The resulting translation adjustment is recorded in other comprehensive income (loss) as a separate component of shareholders' equity.</t>
  </si>
  <si>
    <t>Fair Value Measurement</t>
  </si>
  <si>
    <t>Fair Value Measurement The Company follows guidance included in ASC 820, Fair Value Measurements and Disclosures ("ASC 820"), for its financial assets and liabilities, as required. The guidance established a common definition for fair value to be applied under U.S. GAAP requiring the use of fair value, established a framework for measuring fair value, and expanded disclosure requirements about such fair value measurements. The guidance did not require any new fair value measurements, but rather applied to all other accounting pronouncements that require or permit fair value measurements. Under ASC 820, the hierarchy that prioritizes the inputs to valuation techniques used to measure fair value is divided into three levels: Level 1: Unadjusted quoted prices in active markets for identical assets or liabilities. Level 2: Unadjusted quoted prices in active markets for similar assets or liabilities, unadjusted quoted prices for identical or similar assets or liabilities in markets that are not active or inputs that are observable either directly or indirectly. Level 3: Unobservable inputs for which there is little or no market data or which reflect the entity’s own assumptions. The fair value of the Company’s cash, accounts receivable, accounts payable and accrued expenses are considered to approximate carrying value due to the nature and relative short maturity of these assets and liabilities. The fair value of debt under the Company’s Loan Agreement approximates carrying value due to the floating rates and relative short maturity (less than 90 days) of the revolving borrowings under this agreement. The fair value of the Company’s fixed rate senior unsecured notes was estimated using market observable inputs for the Company’s comparable peers with public debt, including quoted prices in active markets and interest rate measurements which are considered level 2 inputs. At June 30, 2015 , the fair value of the Company's $100.0 million fixed rate senior unsecured notes was estimated at $104.2 million . At December 31, 2014 , the fair value of the Company's $100.0 million fixed rate senior unsecured notes was estimated at $106.8 million .</t>
  </si>
  <si>
    <t>Revenue Recognition</t>
  </si>
  <si>
    <t>Revenue Recognition The Company recognizes revenues from the sale of products, net of actual and estimated returns, at the point of passage of title and risk of loss, which is generally at time of shipment, and collectability of the fixed or determinable sales price is reasonably assured.</t>
  </si>
  <si>
    <t>Cash and Cash Equivalents</t>
  </si>
  <si>
    <t>Cash and Cash Equivalents The Company considers all highly liquid instruments purchased with a maturity of three months or less to be cash equivalents. Cash equivalents are stated at cost, which approximates market value. The Company maintains operating cash and reserves for replacement balances in financial institutions which, from time to time, may exceed federally insured limits. The Company periodically assesses the financial condition of these institutions and believes that the risk of loss is minimal.</t>
  </si>
  <si>
    <t>Statement of Accounting Policies (Tables)</t>
  </si>
  <si>
    <t>The balances in the Company's accumulated other comprehensive income</t>
  </si>
  <si>
    <t>Accumulated Other Comprehensive Loss The balances in the Company’s accumulated other comprehensive income (loss) ("AOCI") as of June 30, 2015 and June 30, 2014 are as follows: Foreign Currency Defined Benefit Pension Plans Total Balance at January 1, 2014 $ 3,493 $ (1,066 ) $ 2,427 Other comprehensive income 54 — 54 Balance at March 31, 2014 3,547 (1,066 ) 2,481 Other comprehensive income 2,804 — 2,804 Balance at June 30, 2014 $ 6,351 $ (1,066 ) $ 5,285 Balance at January 1, 2015 $ (9,825 ) $ (1,863 ) $ (11,688 ) Other comprehensive loss (12,519 ) — (12,519 ) Amounts reclassified from accumulated other comprehensive income* (10,491 ) — (10,491 ) Net other comprehensive income (loss) (23,010 ) — (23,010 ) Balance at March 31, 2015 (32,835 ) (1,863 ) (34,698 ) Other comprehensive income 2,125 — 2,125 Balance at June 30, 2015 $ (30,710 ) $ (1,863 ) $ (32,573 )</t>
  </si>
  <si>
    <t>Acquisitions (Tables)</t>
  </si>
  <si>
    <t>Schedule of Recognized Identified Assets Acquired and Liabilities Assumed [Table Text Block]</t>
  </si>
  <si>
    <t>The purchase consideration, related final allocations, and resulting excess over fair value of net assets acquired are as follows: Assets acquired: Current assets $ 34,572 Property, plant and equipment 44,613 Intangible assets 66,500 Assets acquired $ 145,685 Liabilities assumed: Current liabilities $ 8,577 Total liabilities assumed 8,577 Goodwill 19,512 Total consideration $ 156,620</t>
  </si>
  <si>
    <t>Finite-Lived and Indefinite-Lived Intangible Assets Acquired as Part of Business Combination [Table Text Block]</t>
  </si>
  <si>
    <t xml:space="preserve">Identifiable intangible assets acquired in connection with the acquisition of Scepter are as follows: Estimated Fair Value Useful Life Valuation Method Intangible assets not subject to amortization: Trademarks and trade names $ 8,900 Indefinite Relief from royalty Intangible assets subject to amortization: Technology 22,300 10 years Relief from royalty Customer relationships 35,300 6 years Multi-period excess earnings 57,600 Total $ 66,500 </t>
  </si>
  <si>
    <t>Business Acquisition, Pro Forma Information [Table Text Block]</t>
  </si>
  <si>
    <t>The following unaudited pro forma information presents a summary of the consolidated results of operations for the Company as if the acquisition of Scepter had occurred on January 1, 2014: For the Three Months Ended For the Six Months Ended June 30, 2014 June 30, 2014 Net sales $ 179,563 $ 354,665 Net income from continuing operations $ 8,587 $ 14,903 Net income per share from continuing operations: Basic $ 0.26 $ 0.45 Diluted $ 0.26 $ 0.45</t>
  </si>
  <si>
    <t>Discontinued Operations (Tables)</t>
  </si>
  <si>
    <t>Lawn and Garden Segment and WEK</t>
  </si>
  <si>
    <t>Income Statement, Balance Sheet and Additional Disclosures by Disposal Groups, Including Discontinued Operations [Line Items]</t>
  </si>
  <si>
    <t>Schedule of Disposal Groups, Including Discontinued Operations, Income Statement, Balance Sheet and Additional Disclosures</t>
  </si>
  <si>
    <t>Summarized selected financial information for the Lawn and Garden Segment and WEK for the three and six months ended June 30, 2015 and 2014, are presented in the following table: Three Months Ended Six Months Ended June 30, June 30, 2015 2014 2015* 2014 Net sales $ — $ 46,372 $ 29,335 $ 104,677 Loss from discontinued operations before income taxes $ — $ (4,427 ) $ (963 ) $ (10,666 ) Income tax expense (benefit) (563 ) (1,421 ) (309 ) (3,577 ) Income (loss) from discontinued operations 563 (3,006 ) (654 ) (7,089 ) Gain on sale of discontinued operations, inclusive of tax benefits of ($47) and ($2,238) for the three and six months ended June 30, 2015 and tax provision of $1,295 for the three and six months ended June 30, 2014 (69 ) 2,428 3,765 2,428 Income (loss) from discontinued operations, net of income taxes $ 494 $ (578 ) $ 3,111 $ (4,661 ) * Includes Lawn and Garden operating results through February 17, 2015. The tax benefit of $0.6 million recorded in the quarter ended June 30, 2015 represents the correction of an immaterial error in the first quarter of 2015. The assets and liabilities of discontinued operations are stated separately as of December 31, 2014, in the Condensed Consolidated Statements of Financial Position (Unaudited) and are comprised of the following items: December 31, 2014 Assets Accounts receivable-net $ 29,794 Inventories 50,951 Prepaid expenses and other current assets 1,709 Goodwill 9,107 Patents and other intangible assets, net 6,030 Property, plant and equipment, net 38,168 Net asset impairment* (18,858 ) Other 874 Total Assets Held for Sale $ 117,775 Liabilities Accounts payable $ 22,239 Accrued expenses and other liabilities 4,883 Total Liabilities Held for Sale $ 27,122</t>
  </si>
  <si>
    <t>Other Accrued Expenses (Tables)</t>
  </si>
  <si>
    <t>Schedule of Accounts Other Accrued Expenses</t>
  </si>
  <si>
    <t>Other accrued expenses consisted of the following: June 30, 2015 December 31, 2014 Deposits and amounts due to customers $ 2,774 $ 10,591 Dividends payable 4,290 4,267 Accrued legal and professional fees 1,157 3,458 Other accrued expenses 9,210 7,856 $ 17,431 $ 26,172</t>
  </si>
  <si>
    <t>Goodwill and Intangible Assets (Tables)</t>
  </si>
  <si>
    <t>The change in goodwill</t>
  </si>
  <si>
    <t>The change in goodwill for the six months ended June 30, 2015 was as follows: Segment Balance at December 31, 2014 Measurement Period Adjustments Foreign Currency Translation Balance at June 30, 2015 Material Handling $ 66,134 $ (300 ) $ (3,786 ) $ 62,048 Distribution 505 — — 505 $ 66,639 $ (300 ) $ (3,786 ) $ 62,553</t>
  </si>
  <si>
    <t>Net Income (Loss) Per Common Share (Tables)</t>
  </si>
  <si>
    <t>Weighted average number of common shares outstanding during the period</t>
  </si>
  <si>
    <t>Net income per common share, as shown on the Condensed Consolidated Statements of Income (Unaudited), is determined on the basis of the weighted average number of common shares outstanding during the period as follows: Three Months Ended Six Months Ended June 30, June 30, 2015 2014 2015 2014 Weighted average common shares outstanding Basic 30,968,269 32,425,994 31,004,779 32,892,864 Dilutive effect of stock options and restricted stock 316,646 536,796 337,324 494,245 Weighted average common shares outstanding diluted 31,284,915 32,962,790 31,342,103 33,387,109</t>
  </si>
  <si>
    <t>Stock Compensation (Tables)</t>
  </si>
  <si>
    <t>Fair Value of stock options granted assumptions used</t>
  </si>
  <si>
    <t>The expected volatility is derived from historical volatility of the Company’s shares and those of similar companies measured against the market as a whole. Model Risk free interest rate 2.10 % Expected dividend yield 2.90 % Expected life of award (years) 8.0 Expected volatility 50.00 % Fair value per option share $ 6.03</t>
  </si>
  <si>
    <t>Summary of stock option activity for the period</t>
  </si>
  <si>
    <t>The following table provides a summary of stock option activity for the period ended June 30, 2015 : Shares Average Weighted Outstanding at January 1, 2015 1,512,756 $ 13.24 Options granted 208,200 18.67 Options exercised (96,161 ) 12.53 Canceled or forfeited (60,734 ) 17.01 Outstanding at June 30, 2015 1,564,061 $ 13.86 5.38 years Exercisable at June 30, 2015 1,172,492 $ 12.29 4.61 years</t>
  </si>
  <si>
    <t>Summary of restricted stock activity for the period</t>
  </si>
  <si>
    <t>The following table provides a summary of combined RSU and restricted stock activity for the period ended June 30, 2015 : Awards Average Grant-Date Fair Value Unvested at January 1, 2015 236,196 Granted 93,500 $ 18.69 Vested (132,969 ) 15.40 Canceled or forfeited (22,265 ) 18.72 Unvested at June 30, 2015 174,462 $ 18.60</t>
  </si>
  <si>
    <t>Debt (Tables)</t>
  </si>
  <si>
    <t>Schedule of Long-term Debt Instruments</t>
  </si>
  <si>
    <t>Long-term debt consisted of the following: June 30, December 31, 2015 2014 Loan Agreement $ 101,977 $ 137,109 4.67% Senior Unsecured Notes due 2021 40,000 40,000 5.25% Senior Unsecured Notes due 2024 11,000 11,000 5.30% Senior Unsecured Notes due 2024 29,000 29,000 5.45% Senior Unsecured Notes due 2026 20,000 20,000 201,977 237,109 Less unamortized deferred financing fees 592 680 $ 201,385 $ 236,429</t>
  </si>
  <si>
    <t>Retirement Plans (Tables)</t>
  </si>
  <si>
    <t>Net periodic pension cost</t>
  </si>
  <si>
    <t>Net periodic pension cost are as follows: Three Months Ended Six Months Ended 2015 2014 2015 2014 Interest cost $ 68 $ 70 $ 136 $ 140 Expected return on assets (83 ) (93 ) (166 ) (185 ) Amortization of actuarial net loss 22 11 44 22 Net periodic pension (benefit) cost $ 7 $ (12 ) $ 14 $ (23 ) Company contributions $ 70 $ 72 $ 148 $ 152</t>
  </si>
  <si>
    <t>Segment Information (Tables)</t>
  </si>
  <si>
    <t>Schedule of Net Sales by Segment</t>
  </si>
  <si>
    <t xml:space="preserve"> Three Months Ended June 30, Six Months Ended June 30, Net Sales 2015 2014 2015 2014 Material Handling $ 115,774 $ 103,046 $ 228,055 $ 209,723 Distribution 48,592 49,789 92,697 93,672 Inter-company Sales (31 ) (51 ) (69 ) (126 ) $ 164,335 $ 152,784 $ 320,683 $ 303,269 Three Months Ended June 30, Six Months Ended June 30, Income (Loss) From Continuing Operations Before Income Taxes 2015 2014 2015 2014 Material Handling $ 20,846 $ 11,533 $ 34,253 $ 24,305 Distribution 4,508 5,053 7,999 8,583 Corporate (5,612 ) (5,300 ) (15,794 ) (12,719 ) Interest expense - net (2,467 ) (1,667 ) (5,169 ) (3,251 ) $ 17,275 $ 9,619 $ 21,289 $ 16,918</t>
  </si>
  <si>
    <t>Schedule of Income Before Income Taxes by Segment</t>
  </si>
  <si>
    <t xml:space="preserve"> Three Months Ended June 30, Six Months Ended June 30, Income (Loss) From Continuing Operations Before Income Taxes 2015 2014 2015 2014 Material Handling $ 20,846 $ 11,533 $ 34,253 $ 24,305 Distribution 4,508 5,053 7,999 8,583 Corporate (5,612 ) (5,300 ) (15,794 ) (12,719 ) Interest expense - net (2,467 ) (1,667 ) (5,169 ) (3,251 ) $ 17,275 $ 9,619 $ 21,289 $ 16,918</t>
  </si>
  <si>
    <t>Schedule of Indefinable Assets by Segment</t>
  </si>
  <si>
    <t>Identifiable Assets June 30, 2015 December 31, 2014 Material Handling $ 370,769 $ 370,501 Distribution 64,560 57,523 Corporate 30,985 19,034 Discontinued operations — 117,775 $ 466,314 $ 564,833</t>
  </si>
  <si>
    <t>Statement of Accounting Policies (Details) - USD ($) $ in Thousands</t>
  </si>
  <si>
    <t>Mar. 31, 2015</t>
  </si>
  <si>
    <t>Mar. 31, 2014</t>
  </si>
  <si>
    <t>Dec. 31, 2013</t>
  </si>
  <si>
    <t>Accumlated Other Comprehensive Income (Loss) [Roll Forward]</t>
  </si>
  <si>
    <t>Beginning balance</t>
  </si>
  <si>
    <t>Ending balance</t>
  </si>
  <si>
    <t>Foreign Currency</t>
  </si>
  <si>
    <t>Other comprehensive income</t>
  </si>
  <si>
    <t>Amounts reclassified from accumulated other comprehensive income</t>
  </si>
  <si>
    <t>Defined Benefit Pension Plans</t>
  </si>
  <si>
    <t>Carrying (Reported) Amount, Fair Value Disclosure | Less unamortized deferred financing fees</t>
  </si>
  <si>
    <t>Organization, Consolidation and Presentation of Financial Statements [Line Items]</t>
  </si>
  <si>
    <t>Notes Payable, Fair Value Disclosure</t>
  </si>
  <si>
    <t>Estimate of Fair Value, Fair Value Disclosure | Less unamortized deferred financing fees</t>
  </si>
  <si>
    <t>Acquisitions (Details) - Jul. 02, 2014 - Scepter acquisition - USD ($) $ in Millions</t>
  </si>
  <si>
    <t>Business Acquisition [Line Items]</t>
  </si>
  <si>
    <t>Purchase price</t>
  </si>
  <si>
    <t>Company borrowed under loan agreement to fund Scepter acquisition</t>
  </si>
  <si>
    <t>Payments to acquire Sceptor</t>
  </si>
  <si>
    <t>Goodwill expected to be recognized</t>
  </si>
  <si>
    <t>Acquisitions (Recognized Identified Asset Acquired and Liabilities Assumed) (Details) - USD ($) $ in Thousands</t>
  </si>
  <si>
    <t>Jul. 02, 2014</t>
  </si>
  <si>
    <t>Scepter acquisition</t>
  </si>
  <si>
    <t>Current assets</t>
  </si>
  <si>
    <t>Property, plant and equipment</t>
  </si>
  <si>
    <t>Intangible assets</t>
  </si>
  <si>
    <t>Assets acquired</t>
  </si>
  <si>
    <t>Current liabilities</t>
  </si>
  <si>
    <t>Total liabilities assumed</t>
  </si>
  <si>
    <t>Total consideration</t>
  </si>
  <si>
    <t>Acquisitions (Intangibles Acquired) (Details) - Jul. 02, 2014 - USD ($) $ in Thousands</t>
  </si>
  <si>
    <t>Intangible assets acquired, subject to amortization</t>
  </si>
  <si>
    <t>Intangibles acquired</t>
  </si>
  <si>
    <t>Trademarks and trade names | Scepter acquisition</t>
  </si>
  <si>
    <t>Intangible assets acquired not subject to amortization</t>
  </si>
  <si>
    <t>Technology</t>
  </si>
  <si>
    <t>Estimated useful life</t>
  </si>
  <si>
    <t>10 years</t>
  </si>
  <si>
    <t>Technology | Scepter acquisition</t>
  </si>
  <si>
    <t>Customer relationships</t>
  </si>
  <si>
    <t>6 years</t>
  </si>
  <si>
    <t>Customer relationships | Scepter acquisition</t>
  </si>
  <si>
    <t>Acquisitions (Proforma Information) (Details) - Jun. 30, 2014 - USD ($) $ / shares in Units, $ in Thousands</t>
  </si>
  <si>
    <t>Net income from continuing operations</t>
  </si>
  <si>
    <t>Income per share from continuing operations, basic</t>
  </si>
  <si>
    <t>Income per share from continuing operations, diluted</t>
  </si>
  <si>
    <t>Discontinued Operations (Details) - USD ($)</t>
  </si>
  <si>
    <t>Feb. 17, 2015</t>
  </si>
  <si>
    <t>Jun. 20, 2014</t>
  </si>
  <si>
    <t>Provision for loss (gain) on disposal</t>
  </si>
  <si>
    <t>Disposal Group, Including Discontinued Operation, Income Statement Disclosures [Abstract]</t>
  </si>
  <si>
    <t>WEK</t>
  </si>
  <si>
    <t>Proceeds from divestiture of businesses</t>
  </si>
  <si>
    <t>Adjustment to working capital</t>
  </si>
  <si>
    <t>Proceeds from divestiture of businesses, held in escrow</t>
  </si>
  <si>
    <t>Tax (expense) benefit from provision for (gain) Loss on disposal</t>
  </si>
  <si>
    <t>Gain on sale of discontinued operations, inclusive of tax benefits of ($47) and ($2,238) for the three and six months ended June 30, 2015 and tax provision of $1,295 for the three and six months ended June 30, 2014</t>
  </si>
  <si>
    <t>Loss from discontinued operations before income taxes</t>
  </si>
  <si>
    <t>Income tax expense (benefit)</t>
  </si>
  <si>
    <t>Income (loss) from discontinued operations</t>
  </si>
  <si>
    <t>Assets of Disposal Group, Including Discontinued Operation [Abstract]</t>
  </si>
  <si>
    <t>Accounts receivable-net</t>
  </si>
  <si>
    <t>Prepaid expenses and other current assets</t>
  </si>
  <si>
    <t>Patents and other intangible assets, net</t>
  </si>
  <si>
    <t>Net asset impairment</t>
  </si>
  <si>
    <t>Total Assets Held for Sale</t>
  </si>
  <si>
    <t>Liabilities of Disposal Group, Including Discontinued Operation [Abstract]</t>
  </si>
  <si>
    <t>Accrued expenses and other liabilities</t>
  </si>
  <si>
    <t>Total Liabilities Held for Sale</t>
  </si>
  <si>
    <t>Lawn and Garden Business</t>
  </si>
  <si>
    <t>Interest rate</t>
  </si>
  <si>
    <t>6.00%</t>
  </si>
  <si>
    <t>Amount of consideration received</t>
  </si>
  <si>
    <t>Fair value of debt</t>
  </si>
  <si>
    <t>Gain sale of business</t>
  </si>
  <si>
    <t>Promissory note receivable</t>
  </si>
  <si>
    <t>Note receivable, term</t>
  </si>
  <si>
    <t>5 years</t>
  </si>
  <si>
    <t>Asset impairment charge</t>
  </si>
  <si>
    <t>Discontinued Operations (Restructuring) (Details) $ in Millions</t>
  </si>
  <si>
    <t>12 Months Ended</t>
  </si>
  <si>
    <t>Jun. 30, 2014USD ($)</t>
  </si>
  <si>
    <t>Jul. 31, 2013facility</t>
  </si>
  <si>
    <t>Number of Manufacturing Plants</t>
  </si>
  <si>
    <t>Lawn and Garden</t>
  </si>
  <si>
    <t>Restructuring Charges | $</t>
  </si>
  <si>
    <t>Inventories (Details)</t>
  </si>
  <si>
    <t>Percentage of LIFO Inventory</t>
  </si>
  <si>
    <t>40.00%</t>
  </si>
  <si>
    <t>Other Accrued Expenses (Details) - USD ($) $ in Thousands</t>
  </si>
  <si>
    <t>Deposits and amounts due to customers</t>
  </si>
  <si>
    <t>Dividends payable</t>
  </si>
  <si>
    <t>Accrued legal and professional fees</t>
  </si>
  <si>
    <t>Other accrued expenses</t>
  </si>
  <si>
    <t>Other accrued expenses, Total</t>
  </si>
  <si>
    <t>Goodwill and Intangible Assets (Details) $ in Thousands</t>
  </si>
  <si>
    <t>Jun. 30, 2015USD ($)</t>
  </si>
  <si>
    <t>Goodwill [Roll Forward]</t>
  </si>
  <si>
    <t>Balance at December 31, 2014</t>
  </si>
  <si>
    <t>Measurement Period Adjustments</t>
  </si>
  <si>
    <t>Foreign Currency Translation</t>
  </si>
  <si>
    <t>Balance at June 30, 2015</t>
  </si>
  <si>
    <t>Material Handling</t>
  </si>
  <si>
    <t>Distribution</t>
  </si>
  <si>
    <t>Goodwill and Intangible Assets (Intangibles) (Details) - USD ($) $ in Millions</t>
  </si>
  <si>
    <t>Trade Names</t>
  </si>
  <si>
    <t>Indefinite-lived Intangible Assets [Line Items]</t>
  </si>
  <si>
    <t>Carrying value of indefinite-lived intangible assets</t>
  </si>
  <si>
    <t>Net Income Per Common Share (Details) - shares</t>
  </si>
  <si>
    <t>Basic (in shares)</t>
  </si>
  <si>
    <t>Dilutive effect of stock options and restricted stock (in shares)</t>
  </si>
  <si>
    <t>Weighted average common shares outstanding diluted (in shares)</t>
  </si>
  <si>
    <t>Net Income (Loss) Per Common Share Weighted average number of common shares outstanding during the period (Details) - shares</t>
  </si>
  <si>
    <t>Stock Option</t>
  </si>
  <si>
    <t>Antidilutive Securities Excluded from Computation of Earnings Per Share [Line Items]</t>
  </si>
  <si>
    <t>Options to purchase common stock outstanding (in shares)</t>
  </si>
  <si>
    <t>Stock Compensation (Details) - USD ($) $ / shares in Units, $ in Millions</t>
  </si>
  <si>
    <t>Mar. 05, 2014</t>
  </si>
  <si>
    <t>Share-based Compensation Arrangement by Share-based Payment Award [Line Items]</t>
  </si>
  <si>
    <t>Vesting period, in years</t>
  </si>
  <si>
    <t>3 years</t>
  </si>
  <si>
    <t>Stock based compensation</t>
  </si>
  <si>
    <t>Options Granted (in shares)</t>
  </si>
  <si>
    <t>The total intrinsic value of all stock options exercised</t>
  </si>
  <si>
    <t>Stock Options [Member]</t>
  </si>
  <si>
    <t>Period of expiration, term</t>
  </si>
  <si>
    <t>Total unrecognized compensation cost related to non-vested share based compensation arrangements</t>
  </si>
  <si>
    <t>Restricted Stock [Member]</t>
  </si>
  <si>
    <t>Granted (in shares)</t>
  </si>
  <si>
    <t>Granted, Average Grant Date Fair Value (in dollars per share)</t>
  </si>
  <si>
    <t>2008 Plan [Member]</t>
  </si>
  <si>
    <t>Shares authorized for grant under plan (in shares)</t>
  </si>
  <si>
    <t>Minimum [Member] | Stock Options [Member]</t>
  </si>
  <si>
    <t>Stock Compensation Fair Value of stock options granted assumptions used (Details) - 6 months ended Jun. 30, 2015 - $ / shares</t>
  </si>
  <si>
    <t>Risk free interest rate</t>
  </si>
  <si>
    <t>2.10%</t>
  </si>
  <si>
    <t>Expected dividend yield</t>
  </si>
  <si>
    <t>2.90%</t>
  </si>
  <si>
    <t>Expected life of award (in years)</t>
  </si>
  <si>
    <t>8 years</t>
  </si>
  <si>
    <t>Expected volatility</t>
  </si>
  <si>
    <t>50.00%</t>
  </si>
  <si>
    <t>Fair value per option share (in dollars per share)</t>
  </si>
  <si>
    <t>Stock Compensation Summary of stock option activity for the period (Details) - Jun. 30, 2015 - $ / shares</t>
  </si>
  <si>
    <t>Share-based Compensation Arrangement by Share-based Payment Award, Options, Outstanding [Roll Forward]</t>
  </si>
  <si>
    <t>Outstanding at January 1, 2015</t>
  </si>
  <si>
    <t>Options Exercised, Shares (in shares)</t>
  </si>
  <si>
    <t>Cancelled or Forfeited (in shares)</t>
  </si>
  <si>
    <t>Outstanding at June 30, 2015</t>
  </si>
  <si>
    <t>Exercisable at June 30, 2015</t>
  </si>
  <si>
    <t>Share-based Compensation Arrangement by Share-based Payment Award, Options, Outstanding, Weighted Average Exercise Price [Roll Forward]</t>
  </si>
  <si>
    <t>Outstanding, Average Price (in dollars per share)</t>
  </si>
  <si>
    <t>Options granted, average exercise price (in dollars per share)</t>
  </si>
  <si>
    <t>Options exercised, average exercise price (in dollars per share)</t>
  </si>
  <si>
    <t>Cancelled or forfeited, average exercise price (in dollars per share)</t>
  </si>
  <si>
    <t>Exercisable, Average Exercise Price (in dollars per share)</t>
  </si>
  <si>
    <t>Outstanding, Weighted Average Life</t>
  </si>
  <si>
    <t>5 years 4 months 17 days</t>
  </si>
  <si>
    <t>Exercisable, Weighted Average Life</t>
  </si>
  <si>
    <t>4 years 7 months 10 days</t>
  </si>
  <si>
    <t>Stock Compensation Summary of restricted stock activity (Details) - Restricted Stock [Member] - $ / shares</t>
  </si>
  <si>
    <t>Share-based Compensation Arrangement by Share-based Payment Award, Equity Instruments Other than Options, Nonvested, Number of Shares [Roll Forward]</t>
  </si>
  <si>
    <t>Unvested (in shares)</t>
  </si>
  <si>
    <t>Vested (in shares)</t>
  </si>
  <si>
    <t>Cancelled or forfeited (in shares)</t>
  </si>
  <si>
    <t>Share-based Compensation Arrangement by Share-based Payment Award, Equity Instruments Other than Options, Nonvested, Weighted Average Grant Date Fair Value [Roll Forward]</t>
  </si>
  <si>
    <t>Released, Average Grant Date Fair Value (in dollars per share)</t>
  </si>
  <si>
    <t>Cancelled or Forfeited, Average Grant Date Fair Value (in dollars per share)</t>
  </si>
  <si>
    <t>Unvested shares, Average Grant Date Fair Value (in dollars per share)</t>
  </si>
  <si>
    <t>Contingencies Contingencies (Details) - USD ($) $ in Millions</t>
  </si>
  <si>
    <t>Sep. 30, 2011</t>
  </si>
  <si>
    <t>Nov. 30, 2011</t>
  </si>
  <si>
    <t>Loss Contingencies [Line Items]</t>
  </si>
  <si>
    <t>Estimate of EPA's interim removal project costs</t>
  </si>
  <si>
    <t>Patent Infringement Against Orbis Corp</t>
  </si>
  <si>
    <t>Contingency accrual</t>
  </si>
  <si>
    <t>Loss Contingency, Range of Possible Loss, Minimum</t>
  </si>
  <si>
    <t>Loss Contingency, Range of Possible Loss, Maximum</t>
  </si>
  <si>
    <t>General and Administrative Expense | Environmental Issue | Pending Litigation | New Idria Mercury Mine</t>
  </si>
  <si>
    <t>Expense related to remedial investigation and feasibility study</t>
  </si>
  <si>
    <t>Other Liabilities | Environmental Issue | Pending Litigation | New Idria Mercury Mine</t>
  </si>
  <si>
    <t>Payments charged against the reserve</t>
  </si>
  <si>
    <t>Debt Schedule of Long-Term Debt (Details) - USD ($) $ in Thousands</t>
  </si>
  <si>
    <t>Debt Instrument [Line Items]</t>
  </si>
  <si>
    <t>Long-term Debt</t>
  </si>
  <si>
    <t>Long-term Debt, net of deferred financing costs</t>
  </si>
  <si>
    <t>Loan Agreement</t>
  </si>
  <si>
    <t>Less unamortized deferred financing fees</t>
  </si>
  <si>
    <t>Four Point Six Seven Percent Senior Unsecured Notes Due Twenty Twenty One [Member] | Less unamortized deferred financing fees</t>
  </si>
  <si>
    <t>4.67%</t>
  </si>
  <si>
    <t>Five Point Two Five Percent Senior Unsecured Notes Due Twenty Twenty Four [Member] | Less unamortized deferred financing fees</t>
  </si>
  <si>
    <t>5.25%</t>
  </si>
  <si>
    <t>Five Point Three Zero Percent Senior Unsecured Notes Due Twenty Twenty Four [Member] | Less unamortized deferred financing fees</t>
  </si>
  <si>
    <t>5.30%</t>
  </si>
  <si>
    <t>Five Point Four Five Percent Senior Unsecured Notes Due Twenty Twenty Six [Member] | Less unamortized deferred financing fees</t>
  </si>
  <si>
    <t>5.45%</t>
  </si>
  <si>
    <t>Debt (Details) - USD ($)</t>
  </si>
  <si>
    <t>May. 30, 2014</t>
  </si>
  <si>
    <t>Dec. 13, 2013</t>
  </si>
  <si>
    <t>Letters of credit</t>
  </si>
  <si>
    <t>Interest rate during period</t>
  </si>
  <si>
    <t>4.61%</t>
  </si>
  <si>
    <t>4.05%</t>
  </si>
  <si>
    <t>4.58%</t>
  </si>
  <si>
    <t>4.68%</t>
  </si>
  <si>
    <t>Remaining amount available under the line of credit</t>
  </si>
  <si>
    <t>Unamortized debt issuance expense</t>
  </si>
  <si>
    <t>Maximum borrowing capacity on line of credit</t>
  </si>
  <si>
    <t>Retirement Plans (Details) - Pension Plans, Defined Benefit [Member] - USD ($) $ in Thousands</t>
  </si>
  <si>
    <t>Defined Benefit Plan Disclosure [Line Items]</t>
  </si>
  <si>
    <t>Interest cost</t>
  </si>
  <si>
    <t>Expected return on assets</t>
  </si>
  <si>
    <t>Amortization of actuarial net loss</t>
  </si>
  <si>
    <t>Net periodic pension (benefit) cost</t>
  </si>
  <si>
    <t>Company contributions</t>
  </si>
  <si>
    <t>Income Taxes (Details) - USD ($) $ in Millions</t>
  </si>
  <si>
    <t>Unrecognized tax benefits that would impact effective tax rate</t>
  </si>
  <si>
    <t>Accrued income taxes</t>
  </si>
  <si>
    <t>Unrecognized Tax Benefits</t>
  </si>
  <si>
    <t>Segment Information Schedule of Net Sales by Segment (Details) $ in Thousands</t>
  </si>
  <si>
    <t>Jun. 30, 2015USD ($)Segments</t>
  </si>
  <si>
    <t>Number of segments | Segments</t>
  </si>
  <si>
    <t>Segment Reporting Information [Line Items]</t>
  </si>
  <si>
    <t>Net Sales</t>
  </si>
  <si>
    <t>Intra-segment Elimination [Member]</t>
  </si>
  <si>
    <t>Segment Information Schedule of Income Before Income Taxes by Segment (Details) - USD ($) $ in Thousands</t>
  </si>
  <si>
    <t>Interest Expense</t>
  </si>
  <si>
    <t>Corporate</t>
  </si>
  <si>
    <t>Segment Information (Identifiable Assets) (Details) - USD ($) $ in Thousands</t>
  </si>
  <si>
    <t>Assets</t>
  </si>
  <si>
    <t>Discontinued operation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1"/>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69488</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309978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9</v>
      </c>
      <c s="2" t="s" r="B1">
        <v>1</v>
      </c>
    </row>
    <row spans="1:2" r="2">
      <c s="2" t="s" r="B2">
        <v>2</v>
      </c>
    </row>
    <row spans="1:2" r="3">
      <c s="3" t="s" r="A3">
        <v>160</v>
      </c>
    </row>
    <row spans="1:2" r="4">
      <c s="4" t="s" r="A4">
        <v>159</v>
      </c>
      <c s="4" t="s" r="B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62</v>
      </c>
      <c s="2" t="s" r="B1">
        <v>1</v>
      </c>
    </row>
    <row spans="1:2" r="2">
      <c s="2" t="s" r="B2">
        <v>2</v>
      </c>
    </row>
    <row spans="1:2" r="3">
      <c s="3" t="s" r="A3">
        <v>163</v>
      </c>
    </row>
    <row spans="1:2" r="4">
      <c s="4" t="s" r="A4">
        <v>162</v>
      </c>
      <c s="4" t="s" r="B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52</v>
      </c>
      <c s="2" t="s" r="B1">
        <v>1</v>
      </c>
    </row>
    <row spans="1:2" r="2">
      <c s="2" t="s" r="B2">
        <v>2</v>
      </c>
    </row>
    <row spans="1:2" r="3">
      <c s="3" t="s" r="A3">
        <v>165</v>
      </c>
    </row>
    <row spans="1:2" r="4">
      <c s="4" t="s" r="A4">
        <v>52</v>
      </c>
      <c s="4" t="s" r="B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7</v>
      </c>
      <c s="2" t="s" r="B1">
        <v>1</v>
      </c>
    </row>
    <row spans="1:2" r="2">
      <c s="2" t="s" r="B2">
        <v>2</v>
      </c>
    </row>
    <row spans="1:2" r="3">
      <c s="3" t="s" r="A3">
        <v>168</v>
      </c>
    </row>
    <row spans="1:2" r="4">
      <c s="4" t="s" r="A4">
        <v>167</v>
      </c>
      <c s="4" t="s" r="B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70</v>
      </c>
      <c s="2" t="s" r="B1">
        <v>1</v>
      </c>
    </row>
    <row spans="1:2" r="2">
      <c s="2" t="s" r="B2">
        <v>2</v>
      </c>
    </row>
    <row spans="1:2" r="3">
      <c s="3" t="s" r="A3">
        <v>171</v>
      </c>
    </row>
    <row spans="1:2" r="4">
      <c s="4" t="s" r="A4">
        <v>170</v>
      </c>
      <c s="4" t="s" r="B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73</v>
      </c>
      <c s="2" t="s" r="B1">
        <v>1</v>
      </c>
    </row>
    <row spans="1:2" r="2">
      <c s="2" t="s" r="B2">
        <v>2</v>
      </c>
    </row>
    <row spans="1:2" r="3">
      <c s="3" t="s" r="A3">
        <v>174</v>
      </c>
    </row>
    <row spans="1:2" r="4">
      <c s="4" t="s" r="A4">
        <v>175</v>
      </c>
      <c s="4" t="s" r="B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77</v>
      </c>
      <c s="2" t="s" r="B1">
        <v>1</v>
      </c>
    </row>
    <row spans="1:2" r="2">
      <c s="2" t="s" r="B2">
        <v>2</v>
      </c>
    </row>
    <row spans="1:2" r="3">
      <c s="3" t="s" r="A3">
        <v>178</v>
      </c>
    </row>
    <row spans="1:2" r="4">
      <c s="4" t="s" r="A4">
        <v>177</v>
      </c>
      <c s="4" t="s" r="B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80</v>
      </c>
      <c s="2" t="s" r="B1">
        <v>1</v>
      </c>
    </row>
    <row spans="1:2" r="2">
      <c s="2" t="s" r="B2">
        <v>2</v>
      </c>
    </row>
    <row spans="1:2" r="3">
      <c s="3" t="s" r="A3">
        <v>181</v>
      </c>
    </row>
    <row spans="1:2" r="4">
      <c s="4" t="s" r="A4">
        <v>180</v>
      </c>
      <c s="4" t="s" r="B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83</v>
      </c>
      <c s="2" t="s" r="B1">
        <v>1</v>
      </c>
    </row>
    <row spans="1:2" r="2">
      <c s="2" t="s" r="B2">
        <v>2</v>
      </c>
    </row>
    <row spans="1:2" r="3">
      <c s="3" t="s" r="A3">
        <v>184</v>
      </c>
    </row>
    <row spans="1:2" r="4">
      <c s="4" t="s" r="A4">
        <v>185</v>
      </c>
      <c s="4" t="s" r="B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87</v>
      </c>
      <c s="2" t="s" r="B1">
        <v>1</v>
      </c>
    </row>
    <row spans="1:2" r="2">
      <c s="2" t="s" r="B2">
        <v>2</v>
      </c>
    </row>
    <row spans="1:2" r="3">
      <c s="3" t="s" r="A3">
        <v>188</v>
      </c>
    </row>
    <row spans="1:2" r="4">
      <c s="4" t="s" r="A4">
        <v>187</v>
      </c>
      <c s="4" t="s" r="B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t="s" r="A1">
        <v>22</v>
      </c>
      <c s="2" t="s" r="B1">
        <v>23</v>
      </c>
      <c s="2" t="s" r="D1">
        <v>1</v>
      </c>
    </row>
    <row spans="1:5" r="2">
      <c s="2" t="s" r="B2">
        <v>2</v>
      </c>
      <c s="2" t="s" r="C2">
        <v>24</v>
      </c>
      <c s="2" t="s" r="D2">
        <v>2</v>
      </c>
      <c s="2" t="s" r="E2">
        <v>24</v>
      </c>
    </row>
    <row spans="1:5" r="3">
      <c s="4" t="s" r="A3">
        <v>25</v>
      </c>
      <c s="7" t="n" r="B3">
        <v>164335</v>
      </c>
      <c s="7" t="n" r="C3">
        <v>152784</v>
      </c>
      <c s="7" t="n" r="D3">
        <v>320683</v>
      </c>
      <c s="7" t="n" r="E3">
        <v>303269</v>
      </c>
    </row>
    <row spans="1:5" r="4">
      <c s="4" t="s" r="A4">
        <v>26</v>
      </c>
      <c s="5" t="n" r="B4">
        <v>113754</v>
      </c>
      <c s="5" t="n" r="C4">
        <v>110252</v>
      </c>
      <c s="5" t="n" r="D4">
        <v>224345</v>
      </c>
      <c s="5" t="n" r="E4">
        <v>218666</v>
      </c>
    </row>
    <row spans="1:5" r="5">
      <c s="4" t="s" r="A5">
        <v>27</v>
      </c>
      <c s="5" t="n" r="B5">
        <v>50581</v>
      </c>
      <c s="5" t="n" r="C5">
        <v>42532</v>
      </c>
      <c s="5" t="n" r="D5">
        <v>96338</v>
      </c>
      <c s="5" t="n" r="E5">
        <v>84603</v>
      </c>
    </row>
    <row spans="1:5" r="6">
      <c s="4" t="s" r="A6">
        <v>28</v>
      </c>
      <c s="5" t="n" r="B6">
        <v>30839</v>
      </c>
      <c s="5" t="n" r="C6">
        <v>31246</v>
      </c>
      <c s="5" t="n" r="D6">
        <v>69880</v>
      </c>
      <c s="5" t="n" r="E6">
        <v>64434</v>
      </c>
    </row>
    <row spans="1:5" r="7">
      <c s="4" t="s" r="A7">
        <v>29</v>
      </c>
      <c s="5" t="n" r="B7">
        <v>19742</v>
      </c>
      <c s="5" t="n" r="C7">
        <v>11286</v>
      </c>
      <c s="5" t="n" r="D7">
        <v>26458</v>
      </c>
      <c s="5" t="n" r="E7">
        <v>20169</v>
      </c>
    </row>
    <row spans="1:5" r="8">
      <c s="4" t="s" r="A8">
        <v>30</v>
      </c>
      <c s="5" t="n" r="B8">
        <v>2467</v>
      </c>
      <c s="5" t="n" r="C8">
        <v>1667</v>
      </c>
      <c s="5" t="n" r="D8">
        <v>5169</v>
      </c>
      <c s="5" t="n" r="E8">
        <v>3251</v>
      </c>
    </row>
    <row spans="1:5" r="9">
      <c s="4" t="s" r="A9">
        <v>31</v>
      </c>
      <c s="5" t="n" r="B9">
        <v>17275</v>
      </c>
      <c s="5" t="n" r="C9">
        <v>9619</v>
      </c>
      <c s="5" t="n" r="D9">
        <v>21289</v>
      </c>
      <c s="5" t="n" r="E9">
        <v>16918</v>
      </c>
    </row>
    <row spans="1:5" r="10">
      <c s="4" t="s" r="A10">
        <v>32</v>
      </c>
      <c s="5" t="n" r="B10">
        <v>6350</v>
      </c>
      <c s="5" t="n" r="C10">
        <v>3292</v>
      </c>
      <c s="5" t="n" r="D10">
        <v>7742</v>
      </c>
      <c s="5" t="n" r="E10">
        <v>5828</v>
      </c>
    </row>
    <row spans="1:5" r="11">
      <c s="4" t="s" r="A11">
        <v>33</v>
      </c>
      <c s="5" t="n" r="B11">
        <v>10925</v>
      </c>
      <c s="5" t="n" r="C11">
        <v>6327</v>
      </c>
      <c s="5" t="n" r="D11">
        <v>13547</v>
      </c>
      <c s="5" t="n" r="E11">
        <v>11090</v>
      </c>
    </row>
    <row spans="1:5" r="12">
      <c s="4" t="s" r="A12">
        <v>34</v>
      </c>
      <c s="5" t="n" r="B12">
        <v>494</v>
      </c>
      <c s="5" t="n" r="C12">
        <v>-578</v>
      </c>
      <c s="5" t="n" r="D12">
        <v>3111</v>
      </c>
      <c s="5" t="n" r="E12">
        <v>-4661</v>
      </c>
    </row>
    <row spans="1:5" r="13">
      <c s="4" t="s" r="A13">
        <v>35</v>
      </c>
      <c s="7" t="n" r="B13">
        <v>11419</v>
      </c>
      <c s="7" t="n" r="C13">
        <v>5749</v>
      </c>
      <c s="7" t="n" r="D13">
        <v>16658</v>
      </c>
      <c s="7" t="n" r="E13">
        <v>6429</v>
      </c>
    </row>
    <row spans="1:5" r="14">
      <c s="3" t="s" r="A14">
        <v>36</v>
      </c>
    </row>
    <row spans="1:5" r="15">
      <c s="4" t="s" r="A15">
        <v>37</v>
      </c>
      <c s="8" t="n" r="B15">
        <v>0.35</v>
      </c>
      <c s="8" t="n" r="C15">
        <v>0.2</v>
      </c>
      <c s="8" t="n" r="D15">
        <v>0.44</v>
      </c>
      <c s="8" t="n" r="E15">
        <v>0.34</v>
      </c>
    </row>
    <row spans="1:5" r="16">
      <c s="4" t="s" r="A16">
        <v>38</v>
      </c>
      <c s="9" t="n" r="B16">
        <v>0.35</v>
      </c>
      <c s="9" t="n" r="C16">
        <v>0.19</v>
      </c>
      <c s="9" t="n" r="D16">
        <v>0.43</v>
      </c>
      <c s="9" t="n" r="E16">
        <v>0.33</v>
      </c>
    </row>
    <row spans="1:5" r="17">
      <c s="3" t="s" r="A17">
        <v>39</v>
      </c>
    </row>
    <row spans="1:5" r="18">
      <c s="4" t="s" r="A18">
        <v>37</v>
      </c>
      <c s="9" t="n" r="B18">
        <v>0.02</v>
      </c>
      <c s="9" t="n" r="C18">
        <v>-0.02</v>
      </c>
      <c s="9" t="n" r="D18">
        <v>0.1</v>
      </c>
      <c s="9" t="n" r="E18">
        <v>-0.14</v>
      </c>
    </row>
    <row spans="1:5" r="19">
      <c s="4" t="s" r="A19">
        <v>38</v>
      </c>
      <c s="9" t="n" r="B19">
        <v>0.02</v>
      </c>
      <c s="9" t="n" r="C19">
        <v>-0.02</v>
      </c>
      <c s="9" t="n" r="D19">
        <v>0.1</v>
      </c>
      <c s="9" t="n" r="E19">
        <v>-0.14</v>
      </c>
    </row>
    <row spans="1:5" r="20">
      <c s="3" t="s" r="A20">
        <v>40</v>
      </c>
    </row>
    <row spans="1:5" r="21">
      <c s="4" t="s" r="A21">
        <v>37</v>
      </c>
      <c s="9" t="n" r="B21">
        <v>0.37</v>
      </c>
      <c s="9" t="n" r="C21">
        <v>0.18</v>
      </c>
      <c s="9" t="n" r="D21">
        <v>0.54</v>
      </c>
      <c s="9" t="n" r="E21">
        <v>0.2</v>
      </c>
    </row>
    <row spans="1:5" r="22">
      <c s="4" t="s" r="A22">
        <v>38</v>
      </c>
      <c s="9" t="n" r="B22">
        <v>0.37</v>
      </c>
      <c s="9" t="n" r="C22">
        <v>0.17</v>
      </c>
      <c s="9" t="n" r="D22">
        <v>0.53</v>
      </c>
      <c s="9" t="n" r="E22">
        <v>0.19</v>
      </c>
    </row>
    <row spans="1:5" r="23">
      <c s="4" t="s" r="A23">
        <v>41</v>
      </c>
      <c s="10" t="n" r="B23">
        <v>0.135</v>
      </c>
      <c s="8" t="n" r="C23">
        <v>0.13</v>
      </c>
      <c s="8" t="n" r="D23">
        <v>0.27</v>
      </c>
      <c s="8" t="n" r="E23">
        <v>0.2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0</v>
      </c>
      <c s="2" t="s" r="B1">
        <v>1</v>
      </c>
    </row>
    <row spans="1:2" r="2">
      <c s="2" t="s" r="B2">
        <v>2</v>
      </c>
    </row>
    <row spans="1:2" r="3">
      <c s="3" t="s" r="A3">
        <v>191</v>
      </c>
    </row>
    <row spans="1:2" r="4">
      <c s="4" t="s" r="A4">
        <v>190</v>
      </c>
      <c s="4" t="s" r="B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93</v>
      </c>
      <c s="2" t="s" r="B1">
        <v>1</v>
      </c>
    </row>
    <row spans="1:2" r="2">
      <c s="2" t="s" r="B2">
        <v>2</v>
      </c>
    </row>
    <row spans="1:2" r="3">
      <c s="3" t="s" r="A3">
        <v>194</v>
      </c>
    </row>
    <row spans="1:2" r="4">
      <c s="4" t="s" r="A4">
        <v>193</v>
      </c>
      <c s="4" t="s" r="B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196</v>
      </c>
      <c s="2" t="s" r="B1">
        <v>1</v>
      </c>
    </row>
    <row spans="1:2" r="2">
      <c s="2" t="s" r="B2">
        <v>2</v>
      </c>
    </row>
    <row spans="1:2" r="3">
      <c s="3" t="s" r="A3">
        <v>156</v>
      </c>
    </row>
    <row spans="1:2" r="4">
      <c s="4" t="s" r="A4">
        <v>197</v>
      </c>
      <c s="4" t="s" r="B4">
        <v>198</v>
      </c>
    </row>
    <row spans="1:2" r="5">
      <c s="4" t="s" r="A5">
        <v>199</v>
      </c>
      <c s="4" t="s" r="B5">
        <v>200</v>
      </c>
    </row>
    <row spans="1:2" r="6">
      <c s="4" t="s" r="A6">
        <v>201</v>
      </c>
      <c s="4" t="s" r="B6">
        <v>202</v>
      </c>
    </row>
    <row spans="1:2" r="7">
      <c s="4" t="s" r="A7">
        <v>203</v>
      </c>
      <c s="4" t="s" r="B7">
        <v>204</v>
      </c>
    </row>
    <row spans="1:2" r="8">
      <c s="4" t="s" r="A8">
        <v>205</v>
      </c>
      <c s="4" t="s" r="B8">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7</v>
      </c>
      <c s="2" t="s" r="B1">
        <v>1</v>
      </c>
    </row>
    <row spans="1:2" r="2">
      <c s="2" t="s" r="B2">
        <v>2</v>
      </c>
    </row>
    <row spans="1:2" r="3">
      <c s="3" t="s" r="A3">
        <v>156</v>
      </c>
    </row>
    <row spans="1:2" r="4">
      <c s="4" t="s" r="A4">
        <v>208</v>
      </c>
      <c s="4" t="s" r="B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10</v>
      </c>
      <c s="2" t="s" r="B1">
        <v>1</v>
      </c>
    </row>
    <row spans="1:2" r="2">
      <c s="2" t="s" r="B2">
        <v>2</v>
      </c>
    </row>
    <row spans="1:2" r="3">
      <c s="3" t="s" r="A3">
        <v>160</v>
      </c>
    </row>
    <row spans="1:2" r="4">
      <c s="4" t="s" r="A4">
        <v>211</v>
      </c>
      <c s="4" t="s" r="B4">
        <v>212</v>
      </c>
    </row>
    <row spans="1:2" r="5">
      <c s="4" t="s" r="A5">
        <v>213</v>
      </c>
      <c s="4" t="s" r="B5">
        <v>214</v>
      </c>
    </row>
    <row spans="1:2" r="6">
      <c s="4" t="s" r="A6">
        <v>215</v>
      </c>
      <c s="4" t="s" r="B6">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17</v>
      </c>
      <c s="2" t="s" r="B1">
        <v>1</v>
      </c>
    </row>
    <row spans="1:2" r="2">
      <c s="2" t="s" r="B2">
        <v>2</v>
      </c>
    </row>
    <row spans="1:2" r="3">
      <c s="4" t="s" r="A3">
        <v>218</v>
      </c>
    </row>
    <row spans="1:2" r="4">
      <c s="3" t="s" r="A4">
        <v>219</v>
      </c>
    </row>
    <row spans="1:2" r="5">
      <c s="4" t="s" r="A5">
        <v>220</v>
      </c>
      <c s="4" t="s" r="B5">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222</v>
      </c>
      <c s="2" t="s" r="B1">
        <v>1</v>
      </c>
    </row>
    <row spans="1:2" r="2">
      <c s="2" t="s" r="B2">
        <v>2</v>
      </c>
    </row>
    <row spans="1:2" r="3">
      <c s="3" t="s" r="A3">
        <v>168</v>
      </c>
    </row>
    <row spans="1:2" r="4">
      <c s="4" t="s" r="A4">
        <v>223</v>
      </c>
      <c s="4" t="s" r="B4">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25</v>
      </c>
      <c s="2" t="s" r="B1">
        <v>1</v>
      </c>
    </row>
    <row spans="1:2" r="2">
      <c s="2" t="s" r="B2">
        <v>2</v>
      </c>
    </row>
    <row spans="1:2" r="3">
      <c s="3" t="s" r="A3">
        <v>171</v>
      </c>
    </row>
    <row spans="1:2" r="4">
      <c s="4" t="s" r="A4">
        <v>226</v>
      </c>
      <c s="4" t="s" r="B4">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t="s" r="A1">
        <v>228</v>
      </c>
      <c s="2" t="s" r="B1">
        <v>1</v>
      </c>
    </row>
    <row spans="1:2" r="2">
      <c s="2" t="s" r="B2">
        <v>2</v>
      </c>
    </row>
    <row spans="1:2" r="3">
      <c s="3" t="s" r="A3">
        <v>174</v>
      </c>
    </row>
    <row spans="1:2" r="4">
      <c s="4" t="s" r="A4">
        <v>229</v>
      </c>
      <c s="4" t="s" r="B4">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t="s" r="A1">
        <v>231</v>
      </c>
      <c s="2" t="s" r="B1">
        <v>1</v>
      </c>
    </row>
    <row spans="1:2" r="2">
      <c s="2" t="s" r="B2">
        <v>2</v>
      </c>
    </row>
    <row spans="1:2" r="3">
      <c s="3" t="s" r="A3">
        <v>178</v>
      </c>
    </row>
    <row spans="1:2" r="4">
      <c s="4" t="s" r="A4">
        <v>232</v>
      </c>
      <c s="4" t="s" r="B4">
        <v>233</v>
      </c>
    </row>
    <row spans="1:2" r="5">
      <c s="4" t="s" r="A5">
        <v>234</v>
      </c>
      <c s="4" t="s" r="B5">
        <v>235</v>
      </c>
    </row>
    <row spans="1:2" r="6">
      <c s="4" t="s" r="A6">
        <v>236</v>
      </c>
      <c s="4" t="s" r="B6">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2</v>
      </c>
      <c s="2" t="s" r="B1">
        <v>23</v>
      </c>
      <c s="2" t="s" r="D1">
        <v>1</v>
      </c>
    </row>
    <row spans="1:5" r="2">
      <c s="2" t="s" r="B2">
        <v>2</v>
      </c>
      <c s="2" t="s" r="C2">
        <v>24</v>
      </c>
      <c s="2" t="s" r="D2">
        <v>2</v>
      </c>
      <c s="2" t="s" r="E2">
        <v>24</v>
      </c>
    </row>
    <row spans="1:5" r="3">
      <c s="4" t="s" r="A3">
        <v>35</v>
      </c>
      <c s="7" t="n" r="B3">
        <v>11419</v>
      </c>
      <c s="7" t="n" r="C3">
        <v>5749</v>
      </c>
      <c s="7" t="n" r="D3">
        <v>16658</v>
      </c>
      <c s="7" t="n" r="E3">
        <v>6429</v>
      </c>
    </row>
    <row spans="1:5" r="4">
      <c s="3" t="s" r="A4">
        <v>43</v>
      </c>
    </row>
    <row spans="1:5" r="5">
      <c s="4" t="s" r="A5">
        <v>44</v>
      </c>
      <c s="5" t="n" r="B5">
        <v>2125</v>
      </c>
      <c s="5" t="n" r="C5">
        <v>2804</v>
      </c>
      <c s="5" t="n" r="D5">
        <v>-20885</v>
      </c>
      <c s="5" t="n" r="E5">
        <v>2858</v>
      </c>
    </row>
    <row spans="1:5" r="6">
      <c s="4" t="s" r="A6">
        <v>45</v>
      </c>
      <c s="5" t="n" r="B6">
        <v>2125</v>
      </c>
      <c s="5" t="n" r="C6">
        <v>2804</v>
      </c>
      <c s="5" t="n" r="D6">
        <v>-20885</v>
      </c>
      <c s="5" t="n" r="E6">
        <v>2858</v>
      </c>
    </row>
    <row spans="1:5" r="7">
      <c s="4" t="s" r="A7">
        <v>46</v>
      </c>
      <c s="7" t="n" r="B7">
        <v>13544</v>
      </c>
      <c s="7" t="n" r="C7">
        <v>8553</v>
      </c>
      <c s="7" t="n" r="D7">
        <v>-4227</v>
      </c>
      <c s="7" t="n" r="E7">
        <v>928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38</v>
      </c>
      <c s="2" t="s" r="B1">
        <v>1</v>
      </c>
    </row>
    <row spans="1:2" r="2">
      <c s="2" t="s" r="B2">
        <v>2</v>
      </c>
    </row>
    <row spans="1:2" r="3">
      <c s="3" t="s" r="A3">
        <v>184</v>
      </c>
    </row>
    <row spans="1:2" r="4">
      <c s="4" t="s" r="A4">
        <v>239</v>
      </c>
      <c s="4" t="s" r="B4">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41</v>
      </c>
      <c s="2" t="s" r="B1">
        <v>1</v>
      </c>
    </row>
    <row spans="1:2" r="2">
      <c s="2" t="s" r="B2">
        <v>2</v>
      </c>
    </row>
    <row spans="1:2" r="3">
      <c s="3" t="s" r="A3">
        <v>188</v>
      </c>
    </row>
    <row spans="1:2" r="4">
      <c s="4" t="s" r="A4">
        <v>242</v>
      </c>
      <c s="4" t="s" r="B4">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s="1" t="s" r="A1">
        <v>244</v>
      </c>
      <c s="2" t="s" r="B1">
        <v>1</v>
      </c>
    </row>
    <row spans="1:2" r="2">
      <c s="2" t="s" r="B2">
        <v>2</v>
      </c>
    </row>
    <row spans="1:2" r="3">
      <c s="3" t="s" r="A3">
        <v>194</v>
      </c>
    </row>
    <row spans="1:2" r="4">
      <c s="4" t="s" r="A4">
        <v>245</v>
      </c>
      <c s="4" t="s" r="B4">
        <v>246</v>
      </c>
    </row>
    <row spans="1:2" r="5">
      <c s="4" t="s" r="A5">
        <v>247</v>
      </c>
      <c s="4" t="s" r="B5">
        <v>248</v>
      </c>
    </row>
    <row spans="1:2" r="6">
      <c s="4" t="s" r="A6">
        <v>249</v>
      </c>
      <c s="4" t="s" r="B6">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spans="1:9" r="1">
      <c s="1" t="s" r="A1">
        <v>251</v>
      </c>
      <c s="2" t="s" r="B1">
        <v>23</v>
      </c>
      <c s="2" t="s" r="F1">
        <v>1</v>
      </c>
    </row>
    <row spans="1:9" r="2">
      <c s="2" t="s" r="B2">
        <v>2</v>
      </c>
      <c s="2" t="s" r="C2">
        <v>252</v>
      </c>
      <c s="2" t="s" r="D2">
        <v>24</v>
      </c>
      <c s="2" t="s" r="E2">
        <v>253</v>
      </c>
      <c s="2" t="s" r="F2">
        <v>2</v>
      </c>
      <c s="2" t="s" r="G2">
        <v>24</v>
      </c>
      <c s="2" t="s" r="H2">
        <v>48</v>
      </c>
      <c s="2" t="s" r="I2">
        <v>254</v>
      </c>
    </row>
    <row spans="1:9" r="3">
      <c s="3" t="s" r="A3">
        <v>255</v>
      </c>
    </row>
    <row spans="1:9" r="4">
      <c s="4" t="s" r="A4">
        <v>256</v>
      </c>
      <c s="7" t="n" r="C4">
        <v>-11688</v>
      </c>
      <c s="7" t="n" r="F4">
        <v>-11688</v>
      </c>
    </row>
    <row spans="1:9" r="5">
      <c s="4" t="s" r="A5">
        <v>45</v>
      </c>
      <c s="7" t="n" r="B5">
        <v>2125</v>
      </c>
      <c s="7" t="n" r="D5">
        <v>2804</v>
      </c>
      <c s="5" t="n" r="F5">
        <v>-20885</v>
      </c>
      <c s="7" t="n" r="G5">
        <v>2858</v>
      </c>
    </row>
    <row spans="1:9" r="6">
      <c s="4" t="s" r="A6">
        <v>257</v>
      </c>
      <c s="5" t="n" r="B6">
        <v>-32573</v>
      </c>
      <c s="5" t="n" r="F6">
        <v>-32573</v>
      </c>
    </row>
    <row spans="1:9" r="7">
      <c s="4" t="s" r="A7">
        <v>258</v>
      </c>
    </row>
    <row spans="1:9" r="8">
      <c s="3" t="s" r="A8">
        <v>255</v>
      </c>
    </row>
    <row spans="1:9" r="9">
      <c s="4" t="s" r="A9">
        <v>256</v>
      </c>
      <c s="5" t="n" r="B9">
        <v>-32835</v>
      </c>
      <c s="5" t="n" r="C9">
        <v>-9825</v>
      </c>
      <c s="5" t="n" r="D9">
        <v>3547</v>
      </c>
      <c s="7" t="n" r="E9">
        <v>3493</v>
      </c>
      <c s="5" t="n" r="F9">
        <v>-9825</v>
      </c>
      <c s="5" t="n" r="G9">
        <v>3493</v>
      </c>
    </row>
    <row spans="1:9" r="10">
      <c s="4" t="s" r="A10">
        <v>259</v>
      </c>
      <c s="5" t="n" r="B10">
        <v>2125</v>
      </c>
      <c s="5" t="n" r="C10">
        <v>-12519</v>
      </c>
      <c s="5" t="n" r="D10">
        <v>2804</v>
      </c>
      <c s="5" t="n" r="E10">
        <v>54</v>
      </c>
    </row>
    <row spans="1:9" r="11">
      <c s="4" t="s" r="A11">
        <v>260</v>
      </c>
      <c s="5" t="n" r="C11">
        <v>-10491</v>
      </c>
    </row>
    <row spans="1:9" r="12">
      <c s="4" t="s" r="A12">
        <v>45</v>
      </c>
      <c s="5" t="n" r="C12">
        <v>-23010</v>
      </c>
    </row>
    <row spans="1:9" r="13">
      <c s="4" t="s" r="A13">
        <v>257</v>
      </c>
      <c s="5" t="n" r="B13">
        <v>-30710</v>
      </c>
      <c s="5" t="n" r="C13">
        <v>-32835</v>
      </c>
      <c s="5" t="n" r="D13">
        <v>6351</v>
      </c>
      <c s="5" t="n" r="E13">
        <v>3547</v>
      </c>
      <c s="5" t="n" r="F13">
        <v>-30710</v>
      </c>
      <c s="5" t="n" r="G13">
        <v>6351</v>
      </c>
    </row>
    <row spans="1:9" r="14">
      <c s="4" t="s" r="A14">
        <v>261</v>
      </c>
    </row>
    <row spans="1:9" r="15">
      <c s="3" t="s" r="A15">
        <v>255</v>
      </c>
    </row>
    <row spans="1:9" r="16">
      <c s="4" t="s" r="A16">
        <v>256</v>
      </c>
      <c s="5" t="n" r="B16">
        <v>-1863</v>
      </c>
      <c s="5" t="n" r="C16">
        <v>-1863</v>
      </c>
      <c s="5" t="n" r="D16">
        <v>-1066</v>
      </c>
      <c s="5" t="n" r="E16">
        <v>-1066</v>
      </c>
      <c s="5" t="n" r="F16">
        <v>-1863</v>
      </c>
      <c s="5" t="n" r="G16">
        <v>-1066</v>
      </c>
    </row>
    <row spans="1:9" r="17">
      <c s="4" t="s" r="A17">
        <v>259</v>
      </c>
      <c s="5" t="n" r="B17">
        <v>0</v>
      </c>
      <c s="5" t="n" r="C17">
        <v>0</v>
      </c>
      <c s="5" t="n" r="D17">
        <v>0</v>
      </c>
      <c s="5" t="n" r="E17">
        <v>0</v>
      </c>
    </row>
    <row spans="1:9" r="18">
      <c s="4" t="s" r="A18">
        <v>260</v>
      </c>
      <c s="5" t="n" r="C18">
        <v>0</v>
      </c>
    </row>
    <row spans="1:9" r="19">
      <c s="4" t="s" r="A19">
        <v>45</v>
      </c>
      <c s="5" t="n" r="C19">
        <v>0</v>
      </c>
    </row>
    <row spans="1:9" r="20">
      <c s="4" t="s" r="A20">
        <v>257</v>
      </c>
      <c s="5" t="n" r="B20">
        <v>-1863</v>
      </c>
      <c s="5" t="n" r="C20">
        <v>-1863</v>
      </c>
      <c s="5" t="n" r="D20">
        <v>-1066</v>
      </c>
      <c s="5" t="n" r="E20">
        <v>-1066</v>
      </c>
      <c s="5" t="n" r="F20">
        <v>-1863</v>
      </c>
      <c s="5" t="n" r="G20">
        <v>-1066</v>
      </c>
    </row>
    <row spans="1:9" r="21">
      <c s="4" t="s" r="A21">
        <v>104</v>
      </c>
    </row>
    <row spans="1:9" r="22">
      <c s="3" t="s" r="A22">
        <v>255</v>
      </c>
    </row>
    <row spans="1:9" r="23">
      <c s="4" t="s" r="A23">
        <v>256</v>
      </c>
      <c s="5" t="n" r="B23">
        <v>-34698</v>
      </c>
      <c s="5" t="n" r="C23">
        <v>-11688</v>
      </c>
      <c s="5" t="n" r="D23">
        <v>2481</v>
      </c>
      <c s="5" t="n" r="E23">
        <v>2427</v>
      </c>
      <c s="5" t="n" r="F23">
        <v>-11688</v>
      </c>
      <c s="5" t="n" r="G23">
        <v>2427</v>
      </c>
    </row>
    <row spans="1:9" r="24">
      <c s="4" t="s" r="A24">
        <v>259</v>
      </c>
      <c s="5" t="n" r="B24">
        <v>2125</v>
      </c>
      <c s="5" t="n" r="C24">
        <v>-12519</v>
      </c>
      <c s="5" t="n" r="D24">
        <v>2804</v>
      </c>
      <c s="5" t="n" r="E24">
        <v>54</v>
      </c>
    </row>
    <row spans="1:9" r="25">
      <c s="4" t="s" r="A25">
        <v>260</v>
      </c>
      <c s="5" t="n" r="C25">
        <v>-10491</v>
      </c>
    </row>
    <row spans="1:9" r="26">
      <c s="4" t="s" r="A26">
        <v>45</v>
      </c>
      <c s="5" t="n" r="C26">
        <v>-23010</v>
      </c>
    </row>
    <row spans="1:9" r="27">
      <c s="4" t="s" r="A27">
        <v>257</v>
      </c>
      <c s="5" t="n" r="B27">
        <v>-32573</v>
      </c>
      <c s="7" t="n" r="C27">
        <v>-34698</v>
      </c>
      <c s="7" t="n" r="D27">
        <v>5285</v>
      </c>
      <c s="7" t="n" r="E27">
        <v>2481</v>
      </c>
      <c s="5" t="n" r="F27">
        <v>-32573</v>
      </c>
      <c s="7" t="n" r="G27">
        <v>5285</v>
      </c>
    </row>
    <row spans="1:9" r="28">
      <c s="4" t="s" r="A28">
        <v>262</v>
      </c>
    </row>
    <row spans="1:9" r="29">
      <c s="3" t="s" r="A29">
        <v>263</v>
      </c>
    </row>
    <row spans="1:9" r="30">
      <c s="4" t="s" r="A30">
        <v>264</v>
      </c>
      <c s="5" t="n" r="B30">
        <v>100000</v>
      </c>
      <c s="5" t="n" r="F30">
        <v>100000</v>
      </c>
      <c s="7" t="n" r="I30">
        <v>100000</v>
      </c>
    </row>
    <row spans="1:9" r="31">
      <c s="4" t="s" r="A31">
        <v>265</v>
      </c>
    </row>
    <row spans="1:9" r="32">
      <c s="3" t="s" r="A32">
        <v>263</v>
      </c>
    </row>
    <row spans="1:9" r="33">
      <c s="4" t="s" r="A33">
        <v>264</v>
      </c>
      <c s="7" t="n" r="B33">
        <v>104200</v>
      </c>
      <c s="7" t="n" r="F33">
        <v>104200</v>
      </c>
      <c s="7" t="n" r="H33">
        <v>106800</v>
      </c>
    </row>
  </sheetData>
  <mergeCells count="3">
    <mergeCell ref="A1:A2"/>
    <mergeCell ref="B1:E1"/>
    <mergeCell ref="F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0"/>
  </cols>
  <sheetData>
    <row spans="1:2" r="1">
      <c s="1" t="s" r="A1">
        <v>266</v>
      </c>
      <c s="2" t="s" r="B1">
        <v>101</v>
      </c>
    </row>
    <row spans="1:2" r="2">
      <c s="3" t="s" r="A2">
        <v>267</v>
      </c>
    </row>
    <row spans="1:2" r="3">
      <c s="4" t="s" r="A3">
        <v>268</v>
      </c>
      <c s="11" t="n" r="B3">
        <v>156.6</v>
      </c>
    </row>
    <row spans="1:2" r="4">
      <c s="4" t="s" r="A4">
        <v>269</v>
      </c>
      <c s="12" t="n" r="B4">
        <v>134.1</v>
      </c>
    </row>
    <row spans="1:2" r="5">
      <c s="4" t="s" r="A5">
        <v>270</v>
      </c>
      <c s="12" t="n" r="B5">
        <v>22.5</v>
      </c>
    </row>
    <row spans="1:2" r="6">
      <c s="4" t="s" r="A6">
        <v>271</v>
      </c>
      <c s="11" t="n" r="B6">
        <v>14.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72</v>
      </c>
      <c s="2" t="s" r="B1">
        <v>2</v>
      </c>
      <c s="2" t="s" r="C1">
        <v>48</v>
      </c>
      <c s="2" t="s" r="D1">
        <v>273</v>
      </c>
    </row>
    <row spans="1:4" r="2">
      <c s="3" t="s" r="A2">
        <v>267</v>
      </c>
    </row>
    <row spans="1:4" r="3">
      <c s="4" t="s" r="A3">
        <v>61</v>
      </c>
      <c s="7" t="n" r="B3">
        <v>62553</v>
      </c>
      <c s="7" t="n" r="C3">
        <v>66639</v>
      </c>
    </row>
    <row spans="1:4" r="4">
      <c s="4" t="s" r="A4">
        <v>274</v>
      </c>
    </row>
    <row spans="1:4" r="5">
      <c s="3" t="s" r="A5">
        <v>267</v>
      </c>
    </row>
    <row spans="1:4" r="6">
      <c s="4" t="s" r="A6">
        <v>275</v>
      </c>
      <c s="7" t="n" r="D6">
        <v>34572</v>
      </c>
    </row>
    <row spans="1:4" r="7">
      <c s="4" t="s" r="A7">
        <v>276</v>
      </c>
      <c s="5" t="n" r="D7">
        <v>44613</v>
      </c>
    </row>
    <row spans="1:4" r="8">
      <c s="4" t="s" r="A8">
        <v>277</v>
      </c>
      <c s="5" t="n" r="D8">
        <v>66500</v>
      </c>
    </row>
    <row spans="1:4" r="9">
      <c s="4" t="s" r="A9">
        <v>278</v>
      </c>
      <c s="5" t="n" r="D9">
        <v>145685</v>
      </c>
    </row>
    <row spans="1:4" r="10">
      <c s="4" t="s" r="A10">
        <v>279</v>
      </c>
      <c s="5" t="n" r="D10">
        <v>8577</v>
      </c>
    </row>
    <row spans="1:4" r="11">
      <c s="4" t="s" r="A11">
        <v>280</v>
      </c>
      <c s="5" t="n" r="D11">
        <v>8577</v>
      </c>
    </row>
    <row spans="1:4" r="12">
      <c s="4" t="s" r="A12">
        <v>61</v>
      </c>
      <c s="5" t="n" r="D12">
        <v>19512</v>
      </c>
    </row>
    <row spans="1:4" r="13">
      <c s="4" t="s" r="A13">
        <v>281</v>
      </c>
      <c s="7" t="n" r="D13">
        <v>15662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0"/>
  </cols>
  <sheetData>
    <row spans="1:2" r="1">
      <c s="1" t="s" r="A1">
        <v>282</v>
      </c>
      <c s="2" t="s" r="B1">
        <v>101</v>
      </c>
    </row>
    <row spans="1:2" r="2">
      <c s="4" t="s" r="A2">
        <v>274</v>
      </c>
    </row>
    <row spans="1:2" r="3">
      <c s="3" t="s" r="A3">
        <v>267</v>
      </c>
    </row>
    <row spans="1:2" r="4">
      <c s="4" t="s" r="A4">
        <v>283</v>
      </c>
      <c s="7" t="n" r="B4">
        <v>57600</v>
      </c>
    </row>
    <row spans="1:2" r="5">
      <c s="4" t="s" r="A5">
        <v>284</v>
      </c>
      <c s="5" t="n" r="B5">
        <v>66500</v>
      </c>
    </row>
    <row spans="1:2" r="6">
      <c s="4" t="s" r="A6">
        <v>285</v>
      </c>
    </row>
    <row spans="1:2" r="7">
      <c s="3" t="s" r="A7">
        <v>267</v>
      </c>
    </row>
    <row spans="1:2" r="8">
      <c s="4" t="s" r="A8">
        <v>286</v>
      </c>
      <c s="7" t="n" r="B8">
        <v>8900</v>
      </c>
    </row>
    <row spans="1:2" r="9">
      <c s="4" t="s" r="A9">
        <v>287</v>
      </c>
    </row>
    <row spans="1:2" r="10">
      <c s="3" t="s" r="A10">
        <v>267</v>
      </c>
    </row>
    <row spans="1:2" r="11">
      <c s="4" t="s" r="A11">
        <v>288</v>
      </c>
      <c s="4" t="s" r="B11">
        <v>289</v>
      </c>
    </row>
    <row spans="1:2" r="12">
      <c s="4" t="s" r="A12">
        <v>290</v>
      </c>
    </row>
    <row spans="1:2" r="13">
      <c s="3" t="s" r="A13">
        <v>267</v>
      </c>
    </row>
    <row spans="1:2" r="14">
      <c s="4" t="s" r="A14">
        <v>283</v>
      </c>
      <c s="7" t="n" r="B14">
        <v>22300</v>
      </c>
    </row>
    <row spans="1:2" r="15">
      <c s="4" t="s" r="A15">
        <v>291</v>
      </c>
    </row>
    <row spans="1:2" r="16">
      <c s="3" t="s" r="A16">
        <v>267</v>
      </c>
    </row>
    <row spans="1:2" r="17">
      <c s="4" t="s" r="A17">
        <v>288</v>
      </c>
      <c s="4" t="s" r="B17">
        <v>292</v>
      </c>
    </row>
    <row spans="1:2" r="18">
      <c s="4" t="s" r="A18">
        <v>293</v>
      </c>
    </row>
    <row spans="1:2" r="19">
      <c s="3" t="s" r="A19">
        <v>267</v>
      </c>
    </row>
    <row spans="1:2" r="20">
      <c s="4" t="s" r="A20">
        <v>283</v>
      </c>
      <c s="7" t="n" r="B20">
        <v>353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1"/>
    <col customWidth="1" max="3" min="3" width="11"/>
  </cols>
  <sheetData>
    <row spans="1:3" r="1">
      <c s="1" t="s" r="A1">
        <v>294</v>
      </c>
      <c s="2" t="s" r="B1">
        <v>101</v>
      </c>
      <c s="2" t="s" r="C1">
        <v>101</v>
      </c>
    </row>
    <row spans="1:3" r="2">
      <c s="3" t="s" r="A2">
        <v>160</v>
      </c>
    </row>
    <row spans="1:3" r="3">
      <c s="4" t="s" r="A3">
        <v>25</v>
      </c>
      <c s="7" t="n" r="B3">
        <v>179563</v>
      </c>
      <c s="7" t="n" r="C3">
        <v>354665</v>
      </c>
    </row>
    <row spans="1:3" r="4">
      <c s="4" t="s" r="A4">
        <v>295</v>
      </c>
      <c s="7" t="n" r="B4">
        <v>8587</v>
      </c>
      <c s="7" t="n" r="C4">
        <v>14903</v>
      </c>
    </row>
    <row spans="1:3" r="5">
      <c s="4" t="s" r="A5">
        <v>296</v>
      </c>
      <c s="8" t="n" r="B5">
        <v>0.26</v>
      </c>
      <c s="8" t="n" r="C5">
        <v>0.45</v>
      </c>
    </row>
    <row spans="1:3" r="6">
      <c s="4" t="s" r="A6">
        <v>297</v>
      </c>
      <c s="8" t="n" r="B6">
        <v>0.26</v>
      </c>
      <c s="8" t="n" r="C6">
        <v>0.4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t="s" r="A1">
        <v>298</v>
      </c>
      <c s="2" t="s" r="B1">
        <v>299</v>
      </c>
      <c s="2" t="s" r="C1">
        <v>300</v>
      </c>
      <c s="2" t="s" r="D1">
        <v>2</v>
      </c>
      <c s="2" t="s" r="E1">
        <v>24</v>
      </c>
      <c s="2" t="s" r="F1">
        <v>2</v>
      </c>
      <c s="2" t="s" r="G1">
        <v>24</v>
      </c>
      <c s="2" t="s" r="H1">
        <v>48</v>
      </c>
    </row>
    <row spans="1:8" r="2">
      <c s="3" t="s" r="A2">
        <v>219</v>
      </c>
    </row>
    <row spans="1:8" r="3">
      <c s="4" t="s" r="A3">
        <v>301</v>
      </c>
      <c s="7" t="n" r="E3">
        <v>1295000</v>
      </c>
      <c s="7" t="n" r="G3">
        <v>1295000</v>
      </c>
    </row>
    <row spans="1:8" r="4">
      <c s="3" t="s" r="A4">
        <v>302</v>
      </c>
    </row>
    <row spans="1:8" r="5">
      <c s="4" t="s" r="A5">
        <v>34</v>
      </c>
      <c s="7" t="n" r="D5">
        <v>494000</v>
      </c>
      <c s="5" t="n" r="E5">
        <v>-578000</v>
      </c>
      <c s="7" t="n" r="F5">
        <v>3111000</v>
      </c>
      <c s="5" t="n" r="G5">
        <v>-4661000</v>
      </c>
    </row>
    <row spans="1:8" r="6">
      <c s="4" t="s" r="A6">
        <v>303</v>
      </c>
    </row>
    <row spans="1:8" r="7">
      <c s="3" t="s" r="A7">
        <v>219</v>
      </c>
    </row>
    <row spans="1:8" r="8">
      <c s="4" t="s" r="A8">
        <v>304</v>
      </c>
      <c s="7" t="n" r="C8">
        <v>20700000</v>
      </c>
    </row>
    <row spans="1:8" r="9">
      <c s="4" t="s" r="A9">
        <v>305</v>
      </c>
      <c s="5" t="n" r="C9">
        <v>800000</v>
      </c>
    </row>
    <row spans="1:8" r="10">
      <c s="4" t="s" r="A10">
        <v>306</v>
      </c>
      <c s="7" t="n" r="C10">
        <v>1000000</v>
      </c>
    </row>
    <row spans="1:8" r="11">
      <c s="4" t="s" r="A11">
        <v>307</v>
      </c>
      <c s="5" t="n" r="E11">
        <v>1300000</v>
      </c>
    </row>
    <row spans="1:8" r="12">
      <c s="3" t="s" r="A12">
        <v>302</v>
      </c>
    </row>
    <row spans="1:8" r="13">
      <c s="4" t="s" r="A13">
        <v>308</v>
      </c>
      <c s="5" t="n" r="E13">
        <v>2400000</v>
      </c>
    </row>
    <row spans="1:8" r="14">
      <c s="4" t="s" r="A14">
        <v>218</v>
      </c>
    </row>
    <row spans="1:8" r="15">
      <c s="3" t="s" r="A15">
        <v>219</v>
      </c>
    </row>
    <row spans="1:8" r="16">
      <c s="4" t="s" r="A16">
        <v>307</v>
      </c>
      <c s="5" t="n" r="D16">
        <v>47000000</v>
      </c>
      <c s="5" t="n" r="F16">
        <v>2238000</v>
      </c>
    </row>
    <row spans="1:8" r="17">
      <c s="3" t="s" r="A17">
        <v>302</v>
      </c>
    </row>
    <row spans="1:8" r="18">
      <c s="4" t="s" r="A18">
        <v>25</v>
      </c>
      <c s="5" t="n" r="D18">
        <v>0</v>
      </c>
      <c s="5" t="n" r="E18">
        <v>46372000</v>
      </c>
      <c s="5" t="n" r="F18">
        <v>29335000</v>
      </c>
      <c s="5" t="n" r="G18">
        <v>104677000</v>
      </c>
    </row>
    <row spans="1:8" r="19">
      <c s="4" t="s" r="A19">
        <v>309</v>
      </c>
      <c s="5" t="n" r="D19">
        <v>0</v>
      </c>
      <c s="5" t="n" r="E19">
        <v>-4427000</v>
      </c>
      <c s="5" t="n" r="F19">
        <v>-963000</v>
      </c>
      <c s="5" t="n" r="G19">
        <v>-10666000</v>
      </c>
    </row>
    <row spans="1:8" r="20">
      <c s="4" t="s" r="A20">
        <v>310</v>
      </c>
      <c s="5" t="n" r="D20">
        <v>-563000</v>
      </c>
      <c s="5" t="n" r="E20">
        <v>-1421000</v>
      </c>
      <c s="5" t="n" r="F20">
        <v>-309000</v>
      </c>
      <c s="5" t="n" r="G20">
        <v>-3577000</v>
      </c>
    </row>
    <row spans="1:8" r="21">
      <c s="4" t="s" r="A21">
        <v>311</v>
      </c>
      <c s="5" t="n" r="D21">
        <v>563000</v>
      </c>
      <c s="5" t="n" r="E21">
        <v>-3006000</v>
      </c>
      <c s="5" t="n" r="F21">
        <v>-654000</v>
      </c>
      <c s="5" t="n" r="G21">
        <v>-7089000</v>
      </c>
    </row>
    <row spans="1:8" r="22">
      <c s="4" t="s" r="A22">
        <v>308</v>
      </c>
      <c s="5" t="n" r="D22">
        <v>-69000</v>
      </c>
      <c s="5" t="n" r="E22">
        <v>2428000</v>
      </c>
      <c s="5" t="n" r="F22">
        <v>3765000</v>
      </c>
      <c s="5" t="n" r="G22">
        <v>2428000</v>
      </c>
    </row>
    <row spans="1:8" r="23">
      <c s="4" t="s" r="A23">
        <v>34</v>
      </c>
      <c s="5" t="n" r="D23">
        <v>494000</v>
      </c>
      <c s="7" t="n" r="E23">
        <v>-578000</v>
      </c>
      <c s="5" t="n" r="F23">
        <v>3111000</v>
      </c>
      <c s="7" t="n" r="G23">
        <v>-4661000</v>
      </c>
    </row>
    <row spans="1:8" r="24">
      <c s="3" t="s" r="A24">
        <v>312</v>
      </c>
    </row>
    <row spans="1:8" r="25">
      <c s="4" t="s" r="A25">
        <v>313</v>
      </c>
      <c s="7" t="n" r="H25">
        <v>29794000</v>
      </c>
    </row>
    <row spans="1:8" r="26">
      <c s="4" t="s" r="A26">
        <v>52</v>
      </c>
      <c s="5" t="n" r="H26">
        <v>50951000</v>
      </c>
    </row>
    <row spans="1:8" r="27">
      <c s="4" t="s" r="A27">
        <v>314</v>
      </c>
      <c s="5" t="n" r="H27">
        <v>1709000</v>
      </c>
    </row>
    <row spans="1:8" r="28">
      <c s="4" t="s" r="A28">
        <v>61</v>
      </c>
      <c s="5" t="n" r="H28">
        <v>9107000</v>
      </c>
    </row>
    <row spans="1:8" r="29">
      <c s="4" t="s" r="A29">
        <v>315</v>
      </c>
      <c s="5" t="n" r="H29">
        <v>6030000</v>
      </c>
    </row>
    <row spans="1:8" r="30">
      <c s="4" t="s" r="A30">
        <v>71</v>
      </c>
      <c s="5" t="n" r="H30">
        <v>38168000</v>
      </c>
    </row>
    <row spans="1:8" r="31">
      <c s="4" t="s" r="A31">
        <v>316</v>
      </c>
      <c s="5" t="n" r="H31">
        <v>-18858000</v>
      </c>
    </row>
    <row spans="1:8" r="32">
      <c s="4" t="s" r="A32">
        <v>63</v>
      </c>
      <c s="5" t="n" r="H32">
        <v>874000</v>
      </c>
    </row>
    <row spans="1:8" r="33">
      <c s="4" t="s" r="A33">
        <v>317</v>
      </c>
      <c s="5" t="n" r="H33">
        <v>117775000</v>
      </c>
    </row>
    <row spans="1:8" r="34">
      <c s="3" t="s" r="A34">
        <v>318</v>
      </c>
    </row>
    <row spans="1:8" r="35">
      <c s="4" t="s" r="A35">
        <v>74</v>
      </c>
      <c s="5" t="n" r="H35">
        <v>22239000</v>
      </c>
    </row>
    <row spans="1:8" r="36">
      <c s="4" t="s" r="A36">
        <v>319</v>
      </c>
      <c s="5" t="n" r="H36">
        <v>4883000</v>
      </c>
    </row>
    <row spans="1:8" r="37">
      <c s="4" t="s" r="A37">
        <v>320</v>
      </c>
      <c s="5" t="n" r="H37">
        <v>27122000</v>
      </c>
    </row>
    <row spans="1:8" r="38">
      <c s="4" t="s" r="A38">
        <v>321</v>
      </c>
    </row>
    <row spans="1:8" r="39">
      <c s="3" t="s" r="A39">
        <v>219</v>
      </c>
    </row>
    <row spans="1:8" r="40">
      <c s="4" t="s" r="A40">
        <v>322</v>
      </c>
      <c s="4" t="s" r="B40">
        <v>323</v>
      </c>
    </row>
    <row spans="1:8" r="41">
      <c s="4" t="s" r="A41">
        <v>304</v>
      </c>
      <c s="7" t="n" r="B41">
        <v>90000000</v>
      </c>
    </row>
    <row spans="1:8" r="42">
      <c s="4" t="s" r="A42">
        <v>324</v>
      </c>
      <c s="5" t="n" r="B42">
        <v>110000000</v>
      </c>
    </row>
    <row spans="1:8" r="43">
      <c s="3" t="s" r="A43">
        <v>318</v>
      </c>
    </row>
    <row spans="1:8" r="44">
      <c s="4" t="s" r="A44">
        <v>325</v>
      </c>
      <c s="7" t="n" r="D44">
        <v>17900000</v>
      </c>
      <c s="5" t="n" r="F44">
        <v>17900000</v>
      </c>
    </row>
    <row spans="1:8" r="45">
      <c s="4" t="s" r="A45">
        <v>326</v>
      </c>
      <c s="7" t="n" r="F45">
        <v>3800000</v>
      </c>
    </row>
    <row spans="1:8" r="46">
      <c s="4" t="s" r="A46">
        <v>327</v>
      </c>
      <c s="7" t="n" r="B46">
        <v>20000000</v>
      </c>
    </row>
    <row spans="1:8" r="47">
      <c s="4" t="s" r="A47">
        <v>328</v>
      </c>
      <c s="4" t="s" r="B47">
        <v>329</v>
      </c>
    </row>
    <row spans="1:8" r="48">
      <c s="4" t="s" r="A48">
        <v>330</v>
      </c>
      <c s="7" t="n" r="H48">
        <v>189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22"/>
  </cols>
  <sheetData>
    <row spans="1:3" r="1">
      <c s="1" t="s" r="A1">
        <v>331</v>
      </c>
      <c s="2" t="s" r="B1">
        <v>332</v>
      </c>
    </row>
    <row spans="1:3" r="2">
      <c s="2" t="s" r="B2">
        <v>333</v>
      </c>
      <c s="2" t="s" r="C2">
        <v>334</v>
      </c>
    </row>
    <row spans="1:3" r="3">
      <c s="3" t="s" r="A3">
        <v>219</v>
      </c>
    </row>
    <row spans="1:3" r="4">
      <c s="4" t="s" r="A4">
        <v>335</v>
      </c>
      <c s="5" t="n" r="C4">
        <v>2</v>
      </c>
    </row>
    <row spans="1:3" r="5">
      <c s="4" t="s" r="A5">
        <v>336</v>
      </c>
    </row>
    <row spans="1:3" r="6">
      <c s="3" t="s" r="A6">
        <v>219</v>
      </c>
    </row>
    <row spans="1:3" r="7">
      <c s="4" t="s" r="A7">
        <v>337</v>
      </c>
      <c s="7" t="n" r="B7">
        <v>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7</v>
      </c>
      <c s="2" t="s" r="B1">
        <v>2</v>
      </c>
      <c s="2" t="s" r="C1">
        <v>48</v>
      </c>
    </row>
    <row spans="1:3" r="2">
      <c s="3" t="s" r="A2">
        <v>49</v>
      </c>
    </row>
    <row spans="1:3" r="3">
      <c s="4" t="s" r="A3">
        <v>50</v>
      </c>
      <c s="7" t="n" r="B3">
        <v>3887</v>
      </c>
      <c s="7" t="n" r="C3">
        <v>4676</v>
      </c>
    </row>
    <row spans="1:3" r="4">
      <c s="4" t="s" r="A4">
        <v>51</v>
      </c>
      <c s="5" t="n" r="B4">
        <v>98503</v>
      </c>
      <c s="5" t="n" r="C4">
        <v>90664</v>
      </c>
    </row>
    <row spans="1:3" r="5">
      <c s="3" t="s" r="A5">
        <v>52</v>
      </c>
    </row>
    <row spans="1:3" r="6">
      <c s="4" t="s" r="A6">
        <v>53</v>
      </c>
      <c s="5" t="n" r="B6">
        <v>43396</v>
      </c>
      <c s="5" t="n" r="C6">
        <v>40122</v>
      </c>
    </row>
    <row spans="1:3" r="7">
      <c s="4" t="s" r="A7">
        <v>54</v>
      </c>
      <c s="5" t="n" r="B7">
        <v>22395</v>
      </c>
      <c s="5" t="n" r="C7">
        <v>23216</v>
      </c>
    </row>
    <row spans="1:3" r="8">
      <c s="4" t="s" r="A8">
        <v>55</v>
      </c>
      <c s="5" t="n" r="B8">
        <v>65791</v>
      </c>
      <c s="5" t="n" r="C8">
        <v>63338</v>
      </c>
    </row>
    <row spans="1:3" r="9">
      <c s="4" t="s" r="A9">
        <v>56</v>
      </c>
      <c s="5" t="n" r="B9">
        <v>5529</v>
      </c>
      <c s="5" t="n" r="C9">
        <v>6591</v>
      </c>
    </row>
    <row spans="1:3" r="10">
      <c s="4" t="s" r="A10">
        <v>57</v>
      </c>
      <c s="5" t="n" r="B10">
        <v>3115</v>
      </c>
      <c s="5" t="n" r="C10">
        <v>2397</v>
      </c>
    </row>
    <row spans="1:3" r="11">
      <c s="4" t="s" r="A11">
        <v>58</v>
      </c>
      <c s="5" t="n" r="B11">
        <v>0</v>
      </c>
      <c s="5" t="n" r="C11">
        <v>117775</v>
      </c>
    </row>
    <row spans="1:3" r="12">
      <c s="4" t="s" r="A12">
        <v>59</v>
      </c>
      <c s="5" t="n" r="B12">
        <v>176825</v>
      </c>
      <c s="5" t="n" r="C12">
        <v>285441</v>
      </c>
    </row>
    <row spans="1:3" r="13">
      <c s="3" t="s" r="A13">
        <v>60</v>
      </c>
    </row>
    <row spans="1:3" r="14">
      <c s="4" t="s" r="A14">
        <v>61</v>
      </c>
      <c s="5" t="n" r="B14">
        <v>62553</v>
      </c>
      <c s="5" t="n" r="C14">
        <v>66639</v>
      </c>
    </row>
    <row spans="1:3" r="15">
      <c s="4" t="s" r="A15">
        <v>62</v>
      </c>
      <c s="5" t="n" r="B15">
        <v>65523</v>
      </c>
      <c s="5" t="n" r="C15">
        <v>72235</v>
      </c>
    </row>
    <row spans="1:3" r="16">
      <c s="4" t="s" r="A16">
        <v>57</v>
      </c>
      <c s="5" t="n" r="B16">
        <v>497</v>
      </c>
      <c s="5" t="n" r="C16">
        <v>545</v>
      </c>
    </row>
    <row spans="1:3" r="17">
      <c s="4" t="s" r="A17">
        <v>63</v>
      </c>
      <c s="5" t="n" r="B17">
        <v>29477</v>
      </c>
      <c s="5" t="n" r="C17">
        <v>3207</v>
      </c>
    </row>
    <row spans="1:3" r="18">
      <c s="4" t="s" r="A18">
        <v>64</v>
      </c>
      <c s="5" t="n" r="B18">
        <v>158050</v>
      </c>
      <c s="5" t="n" r="C18">
        <v>142626</v>
      </c>
    </row>
    <row spans="1:3" r="19">
      <c s="3" t="s" r="A19">
        <v>65</v>
      </c>
    </row>
    <row spans="1:3" r="20">
      <c s="4" t="s" r="A20">
        <v>66</v>
      </c>
      <c s="5" t="n" r="B20">
        <v>8058</v>
      </c>
      <c s="5" t="n" r="C20">
        <v>8405</v>
      </c>
    </row>
    <row spans="1:3" r="21">
      <c s="4" t="s" r="A21">
        <v>67</v>
      </c>
      <c s="5" t="n" r="B21">
        <v>59023</v>
      </c>
      <c s="5" t="n" r="C21">
        <v>57537</v>
      </c>
    </row>
    <row spans="1:3" r="22">
      <c s="4" t="s" r="A22">
        <v>68</v>
      </c>
      <c s="5" t="n" r="B22">
        <v>335403</v>
      </c>
      <c s="5" t="n" r="C22">
        <v>335963</v>
      </c>
    </row>
    <row spans="1:3" r="23">
      <c s="4" t="s" r="A23">
        <v>69</v>
      </c>
      <c s="5" t="n" r="B23">
        <v>402484</v>
      </c>
      <c s="5" t="n" r="C23">
        <v>401905</v>
      </c>
    </row>
    <row spans="1:3" r="24">
      <c s="4" t="s" r="A24">
        <v>70</v>
      </c>
      <c s="5" t="n" r="B24">
        <v>-271045</v>
      </c>
      <c s="5" t="n" r="C24">
        <v>-265139</v>
      </c>
    </row>
    <row spans="1:3" r="25">
      <c s="4" t="s" r="A25">
        <v>71</v>
      </c>
      <c s="5" t="n" r="B25">
        <v>131439</v>
      </c>
      <c s="5" t="n" r="C25">
        <v>136766</v>
      </c>
    </row>
    <row spans="1:3" r="26">
      <c s="4" t="s" r="A26">
        <v>72</v>
      </c>
      <c s="5" t="n" r="B26">
        <v>466314</v>
      </c>
      <c s="5" t="n" r="C26">
        <v>564833</v>
      </c>
    </row>
    <row spans="1:3" r="27">
      <c s="3" t="s" r="A27">
        <v>73</v>
      </c>
    </row>
    <row spans="1:3" r="28">
      <c s="4" t="s" r="A28">
        <v>74</v>
      </c>
      <c s="5" t="n" r="B28">
        <v>69249</v>
      </c>
      <c s="5" t="n" r="C28">
        <v>77320</v>
      </c>
    </row>
    <row spans="1:3" r="29">
      <c s="3" t="s" r="A29">
        <v>75</v>
      </c>
    </row>
    <row spans="1:3" r="30">
      <c s="4" t="s" r="A30">
        <v>76</v>
      </c>
      <c s="5" t="n" r="B30">
        <v>14462</v>
      </c>
      <c s="5" t="n" r="C30">
        <v>14967</v>
      </c>
    </row>
    <row spans="1:3" r="31">
      <c s="4" t="s" r="A31">
        <v>77</v>
      </c>
      <c s="5" t="n" r="B31">
        <v>2971</v>
      </c>
      <c s="5" t="n" r="C31">
        <v>3086</v>
      </c>
    </row>
    <row spans="1:3" r="32">
      <c s="4" t="s" r="A32">
        <v>78</v>
      </c>
      <c s="5" t="n" r="B32">
        <v>2176</v>
      </c>
      <c s="5" t="n" r="C32">
        <v>1940</v>
      </c>
    </row>
    <row spans="1:3" r="33">
      <c s="4" t="s" r="A33">
        <v>79</v>
      </c>
      <c s="5" t="n" r="B33">
        <v>3105</v>
      </c>
      <c s="5" t="n" r="C33">
        <v>3207</v>
      </c>
    </row>
    <row spans="1:3" r="34">
      <c s="4" t="s" r="A34">
        <v>80</v>
      </c>
      <c s="5" t="n" r="B34">
        <v>0</v>
      </c>
      <c s="5" t="n" r="C34">
        <v>27122</v>
      </c>
    </row>
    <row spans="1:3" r="35">
      <c s="4" t="s" r="A35">
        <v>63</v>
      </c>
      <c s="5" t="n" r="B35">
        <v>17431</v>
      </c>
      <c s="5" t="n" r="C35">
        <v>26172</v>
      </c>
    </row>
    <row spans="1:3" r="36">
      <c s="4" t="s" r="A36">
        <v>81</v>
      </c>
      <c s="5" t="n" r="B36">
        <v>109394</v>
      </c>
      <c s="5" t="n" r="C36">
        <v>153814</v>
      </c>
    </row>
    <row spans="1:3" r="37">
      <c s="4" t="s" r="A37">
        <v>82</v>
      </c>
      <c s="5" t="n" r="B37">
        <v>201385</v>
      </c>
      <c s="5" t="n" r="C37">
        <v>236429</v>
      </c>
    </row>
    <row spans="1:3" r="38">
      <c s="4" t="s" r="A38">
        <v>83</v>
      </c>
      <c s="5" t="n" r="B38">
        <v>12310</v>
      </c>
      <c s="5" t="n" r="C38">
        <v>13738</v>
      </c>
    </row>
    <row spans="1:3" r="39">
      <c s="4" t="s" r="A39">
        <v>57</v>
      </c>
      <c s="5" t="n" r="B39">
        <v>13277</v>
      </c>
      <c s="5" t="n" r="C39">
        <v>14281</v>
      </c>
    </row>
    <row spans="1:3" r="40">
      <c s="3" t="s" r="A40">
        <v>84</v>
      </c>
    </row>
    <row spans="1:3" r="41">
      <c s="4" t="s" r="A41">
        <v>85</v>
      </c>
      <c s="5" t="n" r="B41">
        <v>0</v>
      </c>
      <c s="5" t="n" r="C41">
        <v>0</v>
      </c>
    </row>
    <row spans="1:3" r="42">
      <c s="4" t="s" r="A42">
        <v>86</v>
      </c>
      <c s="5" t="n" r="B42">
        <v>18761</v>
      </c>
      <c s="5" t="n" r="C42">
        <v>18855</v>
      </c>
    </row>
    <row spans="1:3" r="43">
      <c s="4" t="s" r="A43">
        <v>87</v>
      </c>
      <c s="5" t="n" r="B43">
        <v>214482</v>
      </c>
      <c s="5" t="n" r="C43">
        <v>218394</v>
      </c>
    </row>
    <row spans="1:3" r="44">
      <c s="4" t="s" r="A44">
        <v>88</v>
      </c>
      <c s="5" t="n" r="B44">
        <v>-32573</v>
      </c>
      <c s="5" t="n" r="C44">
        <v>-11688</v>
      </c>
    </row>
    <row spans="1:3" r="45">
      <c s="4" t="s" r="A45">
        <v>89</v>
      </c>
      <c s="5" t="n" r="B45">
        <v>-70722</v>
      </c>
      <c s="5" t="n" r="C45">
        <v>-78990</v>
      </c>
    </row>
    <row spans="1:3" r="46">
      <c s="4" t="s" r="A46">
        <v>90</v>
      </c>
      <c s="5" t="n" r="B46">
        <v>129948</v>
      </c>
      <c s="5" t="n" r="C46">
        <v>146571</v>
      </c>
    </row>
    <row spans="1:3" r="47">
      <c s="4" t="s" r="A47">
        <v>91</v>
      </c>
      <c s="7" t="n" r="B47">
        <v>466314</v>
      </c>
      <c s="7" t="n" r="C47">
        <v>56483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14"/>
  </cols>
  <sheetData>
    <row spans="1:2" r="1">
      <c s="1" t="s" r="A1">
        <v>338</v>
      </c>
      <c s="2" t="s" r="B1">
        <v>2</v>
      </c>
    </row>
    <row spans="1:2" r="2">
      <c s="3" t="s" r="A2">
        <v>165</v>
      </c>
    </row>
    <row spans="1:2" r="3">
      <c s="4" t="s" r="A3">
        <v>339</v>
      </c>
      <c s="4" t="s" r="B3">
        <v>34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t="s" r="A1">
        <v>341</v>
      </c>
      <c s="2" t="s" r="B1">
        <v>2</v>
      </c>
      <c s="2" t="s" r="C1">
        <v>48</v>
      </c>
    </row>
    <row spans="1:3" r="2">
      <c s="3" t="s" r="A2">
        <v>168</v>
      </c>
    </row>
    <row spans="1:3" r="3">
      <c s="4" t="s" r="A3">
        <v>342</v>
      </c>
      <c s="7" t="n" r="B3">
        <v>2774</v>
      </c>
      <c s="7" t="n" r="C3">
        <v>10591</v>
      </c>
    </row>
    <row spans="1:3" r="4">
      <c s="4" t="s" r="A4">
        <v>343</v>
      </c>
      <c s="5" t="n" r="B4">
        <v>4290</v>
      </c>
      <c s="5" t="n" r="C4">
        <v>4267</v>
      </c>
    </row>
    <row spans="1:3" r="5">
      <c s="4" t="s" r="A5">
        <v>344</v>
      </c>
      <c s="5" t="n" r="B5">
        <v>1157</v>
      </c>
      <c s="5" t="n" r="C5">
        <v>3458</v>
      </c>
    </row>
    <row spans="1:3" r="6">
      <c s="4" t="s" r="A6">
        <v>345</v>
      </c>
      <c s="5" t="n" r="B6">
        <v>9210</v>
      </c>
      <c s="5" t="n" r="C6">
        <v>7856</v>
      </c>
    </row>
    <row spans="1:3" r="7">
      <c s="4" t="s" r="A7">
        <v>346</v>
      </c>
      <c s="7" t="n" r="B7">
        <v>17431</v>
      </c>
      <c s="7" t="n" r="C7">
        <v>2617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6"/>
    <col customWidth="1" max="2" min="2" width="21"/>
  </cols>
  <sheetData>
    <row spans="1:2" r="1">
      <c s="1" t="s" r="A1">
        <v>347</v>
      </c>
      <c s="2" t="s" r="B1">
        <v>1</v>
      </c>
    </row>
    <row spans="1:2" r="2">
      <c s="2" t="s" r="B2">
        <v>348</v>
      </c>
    </row>
    <row spans="1:2" r="3">
      <c s="3" t="s" r="A3">
        <v>349</v>
      </c>
    </row>
    <row spans="1:2" r="4">
      <c s="4" t="s" r="A4">
        <v>350</v>
      </c>
      <c s="7" t="n" r="B4">
        <v>66639</v>
      </c>
    </row>
    <row spans="1:2" r="5">
      <c s="4" t="s" r="A5">
        <v>351</v>
      </c>
      <c s="5" t="n" r="B5">
        <v>-300</v>
      </c>
    </row>
    <row spans="1:2" r="6">
      <c s="4" t="s" r="A6">
        <v>352</v>
      </c>
      <c s="5" t="n" r="B6">
        <v>-3786</v>
      </c>
    </row>
    <row spans="1:2" r="7">
      <c s="4" t="s" r="A7">
        <v>353</v>
      </c>
      <c s="5" t="n" r="B7">
        <v>62553</v>
      </c>
    </row>
    <row spans="1:2" r="8">
      <c s="4" t="s" r="A8">
        <v>354</v>
      </c>
    </row>
    <row spans="1:2" r="9">
      <c s="3" t="s" r="A9">
        <v>349</v>
      </c>
    </row>
    <row spans="1:2" r="10">
      <c s="4" t="s" r="A10">
        <v>350</v>
      </c>
      <c s="5" t="n" r="B10">
        <v>66134</v>
      </c>
    </row>
    <row spans="1:2" r="11">
      <c s="4" t="s" r="A11">
        <v>351</v>
      </c>
      <c s="5" t="n" r="B11">
        <v>-300</v>
      </c>
    </row>
    <row spans="1:2" r="12">
      <c s="4" t="s" r="A12">
        <v>352</v>
      </c>
      <c s="5" t="n" r="B12">
        <v>-3786</v>
      </c>
    </row>
    <row spans="1:2" r="13">
      <c s="4" t="s" r="A13">
        <v>353</v>
      </c>
      <c s="5" t="n" r="B13">
        <v>62048</v>
      </c>
    </row>
    <row spans="1:2" r="14">
      <c s="4" t="s" r="A14">
        <v>355</v>
      </c>
    </row>
    <row spans="1:2" r="15">
      <c s="3" t="s" r="A15">
        <v>349</v>
      </c>
    </row>
    <row spans="1:2" r="16">
      <c s="4" t="s" r="A16">
        <v>350</v>
      </c>
      <c s="5" t="n" r="B16">
        <v>505</v>
      </c>
    </row>
    <row spans="1:2" r="17">
      <c s="4" t="s" r="A17">
        <v>351</v>
      </c>
      <c s="5" t="n" r="B17">
        <v>0</v>
      </c>
    </row>
    <row spans="1:2" r="18">
      <c s="4" t="s" r="A18">
        <v>352</v>
      </c>
      <c s="5" t="n" r="B18">
        <v>0</v>
      </c>
    </row>
    <row spans="1:2" r="19">
      <c s="4" t="s" r="A19">
        <v>353</v>
      </c>
      <c s="7" t="n" r="B19">
        <v>5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356</v>
      </c>
      <c s="2" t="s" r="B1">
        <v>2</v>
      </c>
      <c s="2" t="s" r="C1">
        <v>48</v>
      </c>
    </row>
    <row spans="1:3" r="2">
      <c s="4" t="s" r="A2">
        <v>357</v>
      </c>
    </row>
    <row spans="1:3" r="3">
      <c s="3" t="s" r="A3">
        <v>358</v>
      </c>
    </row>
    <row spans="1:3" r="4">
      <c s="4" t="s" r="A4">
        <v>359</v>
      </c>
      <c s="11" t="n" r="B4">
        <v>11.1</v>
      </c>
      <c s="11" t="n" r="C4">
        <v>11.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s="1" t="s" r="A1">
        <v>360</v>
      </c>
      <c s="2" t="s" r="B1">
        <v>23</v>
      </c>
      <c s="2" t="s" r="D1">
        <v>1</v>
      </c>
    </row>
    <row spans="1:5" r="2">
      <c s="2" t="s" r="B2">
        <v>2</v>
      </c>
      <c s="2" t="s" r="C2">
        <v>24</v>
      </c>
      <c s="2" t="s" r="D2">
        <v>2</v>
      </c>
      <c s="2" t="s" r="E2">
        <v>24</v>
      </c>
    </row>
    <row spans="1:5" r="3">
      <c s="3" t="s" r="A3">
        <v>174</v>
      </c>
    </row>
    <row spans="1:5" r="4">
      <c s="4" t="s" r="A4">
        <v>361</v>
      </c>
      <c s="5" t="n" r="B4">
        <v>30968269</v>
      </c>
      <c s="5" t="n" r="C4">
        <v>32425994</v>
      </c>
      <c s="5" t="n" r="D4">
        <v>31004779</v>
      </c>
      <c s="5" t="n" r="E4">
        <v>32892864</v>
      </c>
    </row>
    <row spans="1:5" r="5">
      <c s="4" t="s" r="A5">
        <v>362</v>
      </c>
      <c s="5" t="n" r="B5">
        <v>316646</v>
      </c>
      <c s="5" t="n" r="C5">
        <v>536796</v>
      </c>
      <c s="5" t="n" r="D5">
        <v>337324</v>
      </c>
      <c s="5" t="n" r="E5">
        <v>494245</v>
      </c>
    </row>
    <row spans="1:5" r="6">
      <c s="4" t="s" r="A6">
        <v>363</v>
      </c>
      <c s="5" t="n" r="B6">
        <v>31284915</v>
      </c>
      <c s="5" t="n" r="C6">
        <v>32962790</v>
      </c>
      <c s="5" t="n" r="D6">
        <v>31342103</v>
      </c>
      <c s="5" t="n" r="E6">
        <v>3338710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64</v>
      </c>
      <c s="2" t="s" r="B1">
        <v>1</v>
      </c>
    </row>
    <row spans="1:3" r="2">
      <c s="2" t="s" r="B2">
        <v>2</v>
      </c>
      <c s="2" t="s" r="C2">
        <v>24</v>
      </c>
    </row>
    <row spans="1:3" r="3">
      <c s="4" t="s" r="A3">
        <v>365</v>
      </c>
    </row>
    <row spans="1:3" r="4">
      <c s="3" t="s" r="A4">
        <v>366</v>
      </c>
    </row>
    <row spans="1:3" r="5">
      <c s="4" t="s" r="A5">
        <v>367</v>
      </c>
      <c s="5" t="n" r="B5">
        <v>381733</v>
      </c>
      <c s="5" t="n" r="C5">
        <v>1995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368</v>
      </c>
      <c s="2" t="s" r="B1">
        <v>369</v>
      </c>
      <c s="2" t="s" r="C1">
        <v>252</v>
      </c>
      <c s="2" t="s" r="D1">
        <v>2</v>
      </c>
      <c s="2" t="s" r="E1">
        <v>24</v>
      </c>
      <c s="2" t="s" r="F1">
        <v>2</v>
      </c>
      <c s="2" t="s" r="G1">
        <v>24</v>
      </c>
    </row>
    <row spans="1:7" r="2">
      <c s="3" t="s" r="A2">
        <v>370</v>
      </c>
    </row>
    <row spans="1:7" r="3">
      <c s="4" t="s" r="A3">
        <v>371</v>
      </c>
      <c s="4" t="s" r="F3">
        <v>372</v>
      </c>
    </row>
    <row spans="1:7" r="4">
      <c s="4" t="s" r="A4">
        <v>373</v>
      </c>
      <c s="11" t="n" r="D4">
        <v>0.7</v>
      </c>
      <c s="11" t="n" r="E4">
        <v>0.8</v>
      </c>
      <c s="11" t="n" r="G4">
        <v>1.6</v>
      </c>
    </row>
    <row spans="1:7" r="5">
      <c s="4" t="s" r="A5">
        <v>374</v>
      </c>
      <c s="5" t="n" r="F5">
        <v>208200</v>
      </c>
    </row>
    <row spans="1:7" r="6">
      <c s="4" t="s" r="A6">
        <v>375</v>
      </c>
      <c s="12" t="n" r="D6">
        <v>0.1</v>
      </c>
      <c s="11" t="n" r="E6">
        <v>0.2</v>
      </c>
      <c s="11" t="n" r="F6">
        <v>0.6</v>
      </c>
      <c s="11" t="n" r="G6">
        <v>1.4</v>
      </c>
    </row>
    <row spans="1:7" r="7">
      <c s="4" t="s" r="A7">
        <v>376</v>
      </c>
    </row>
    <row spans="1:7" r="8">
      <c s="3" t="s" r="A8">
        <v>370</v>
      </c>
    </row>
    <row spans="1:7" r="9">
      <c s="4" t="s" r="A9">
        <v>377</v>
      </c>
      <c s="4" t="s" r="F9">
        <v>289</v>
      </c>
    </row>
    <row spans="1:7" r="10">
      <c s="4" t="s" r="A10">
        <v>378</v>
      </c>
      <c s="11" t="n" r="D10">
        <v>5.3</v>
      </c>
      <c s="11" t="n" r="F10">
        <v>5.3</v>
      </c>
    </row>
    <row spans="1:7" r="11">
      <c s="4" t="s" r="A11">
        <v>379</v>
      </c>
    </row>
    <row spans="1:7" r="12">
      <c s="3" t="s" r="A12">
        <v>370</v>
      </c>
    </row>
    <row spans="1:7" r="13">
      <c s="4" t="s" r="A13">
        <v>371</v>
      </c>
      <c s="4" t="s" r="C13">
        <v>372</v>
      </c>
    </row>
    <row spans="1:7" r="14">
      <c s="4" t="s" r="A14">
        <v>380</v>
      </c>
      <c s="5" t="n" r="B14">
        <v>93500</v>
      </c>
      <c s="5" t="n" r="F14">
        <v>93500</v>
      </c>
    </row>
    <row spans="1:7" r="15">
      <c s="4" t="s" r="A15">
        <v>381</v>
      </c>
      <c s="8" t="n" r="B15">
        <v>18.69</v>
      </c>
      <c s="8" t="n" r="F15">
        <v>18.69</v>
      </c>
    </row>
    <row spans="1:7" r="16">
      <c s="4" t="s" r="A16">
        <v>382</v>
      </c>
    </row>
    <row spans="1:7" r="17">
      <c s="3" t="s" r="A17">
        <v>370</v>
      </c>
    </row>
    <row spans="1:7" r="18">
      <c s="4" t="s" r="A18">
        <v>383</v>
      </c>
      <c s="5" t="n" r="D18">
        <v>4000000</v>
      </c>
      <c s="5" t="n" r="F18">
        <v>4000000</v>
      </c>
    </row>
    <row spans="1:7" r="19">
      <c s="4" t="s" r="A19">
        <v>384</v>
      </c>
    </row>
    <row spans="1:7" r="20">
      <c s="3" t="s" r="A20">
        <v>370</v>
      </c>
    </row>
    <row spans="1:7" r="21">
      <c s="4" t="s" r="A21">
        <v>371</v>
      </c>
      <c s="4" t="s" r="F21">
        <v>37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9"/>
  </cols>
  <sheetData>
    <row spans="1:2" r="1">
      <c s="1" t="s" r="A1">
        <v>385</v>
      </c>
      <c s="2" t="s" r="B1">
        <v>101</v>
      </c>
    </row>
    <row spans="1:2" r="2">
      <c s="3" t="s" r="A2">
        <v>178</v>
      </c>
    </row>
    <row spans="1:2" r="3">
      <c s="4" t="s" r="A3">
        <v>386</v>
      </c>
      <c s="4" t="s" r="B3">
        <v>387</v>
      </c>
    </row>
    <row spans="1:2" r="4">
      <c s="4" t="s" r="A4">
        <v>388</v>
      </c>
      <c s="4" t="s" r="B4">
        <v>389</v>
      </c>
    </row>
    <row spans="1:2" r="5">
      <c s="4" t="s" r="A5">
        <v>390</v>
      </c>
      <c s="4" t="s" r="B5">
        <v>391</v>
      </c>
    </row>
    <row spans="1:2" r="6">
      <c s="4" t="s" r="A6">
        <v>392</v>
      </c>
      <c s="4" t="s" r="B6">
        <v>393</v>
      </c>
    </row>
    <row spans="1:2" r="7">
      <c s="4" t="s" r="A7">
        <v>394</v>
      </c>
      <c s="8" t="n" r="B7">
        <v>6.0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5"/>
  </cols>
  <sheetData>
    <row spans="1:2" r="1">
      <c s="1" t="s" r="A1">
        <v>395</v>
      </c>
      <c s="2" t="s" r="B1">
        <v>101</v>
      </c>
    </row>
    <row spans="1:2" r="2">
      <c s="3" t="s" r="A2">
        <v>396</v>
      </c>
    </row>
    <row spans="1:2" r="3">
      <c s="4" t="s" r="A3">
        <v>397</v>
      </c>
      <c s="5" t="n" r="B3">
        <v>1512756</v>
      </c>
    </row>
    <row spans="1:2" r="4">
      <c s="4" t="s" r="A4">
        <v>374</v>
      </c>
      <c s="5" t="n" r="B4">
        <v>208200</v>
      </c>
    </row>
    <row spans="1:2" r="5">
      <c s="4" t="s" r="A5">
        <v>398</v>
      </c>
      <c s="5" t="n" r="B5">
        <v>-96161</v>
      </c>
    </row>
    <row spans="1:2" r="6">
      <c s="4" t="s" r="A6">
        <v>399</v>
      </c>
      <c s="5" t="n" r="B6">
        <v>-60734</v>
      </c>
    </row>
    <row spans="1:2" r="7">
      <c s="4" t="s" r="A7">
        <v>400</v>
      </c>
      <c s="5" t="n" r="B7">
        <v>1564061</v>
      </c>
    </row>
    <row spans="1:2" r="8">
      <c s="4" t="s" r="A8">
        <v>401</v>
      </c>
      <c s="5" t="n" r="B8">
        <v>1172492</v>
      </c>
    </row>
    <row spans="1:2" r="9">
      <c s="3" t="s" r="A9">
        <v>402</v>
      </c>
    </row>
    <row spans="1:2" r="10">
      <c s="4" t="s" r="A10">
        <v>403</v>
      </c>
      <c s="8" t="n" r="B10">
        <v>13.24</v>
      </c>
    </row>
    <row spans="1:2" r="11">
      <c s="4" t="s" r="A11">
        <v>404</v>
      </c>
      <c s="9" t="n" r="B11">
        <v>18.67</v>
      </c>
    </row>
    <row spans="1:2" r="12">
      <c s="4" t="s" r="A12">
        <v>405</v>
      </c>
      <c s="9" t="n" r="B12">
        <v>12.53</v>
      </c>
    </row>
    <row spans="1:2" r="13">
      <c s="4" t="s" r="A13">
        <v>406</v>
      </c>
      <c s="9" t="n" r="B13">
        <v>17.01</v>
      </c>
    </row>
    <row spans="1:2" r="14">
      <c s="4" t="s" r="A14">
        <v>403</v>
      </c>
      <c s="9" t="n" r="B14">
        <v>13.86</v>
      </c>
    </row>
    <row spans="1:2" r="15">
      <c s="4" t="s" r="A15">
        <v>407</v>
      </c>
      <c s="8" t="n" r="B15">
        <v>12.29</v>
      </c>
    </row>
    <row spans="1:2" r="16">
      <c s="4" t="s" r="A16">
        <v>408</v>
      </c>
      <c s="4" t="s" r="B16">
        <v>409</v>
      </c>
    </row>
    <row spans="1:2" r="17">
      <c s="4" t="s" r="A17">
        <v>410</v>
      </c>
      <c s="4" t="s" r="B17">
        <v>41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12</v>
      </c>
      <c s="2" t="s" r="B1">
        <v>369</v>
      </c>
      <c s="2" t="s" r="C1">
        <v>2</v>
      </c>
    </row>
    <row spans="1:3" r="2">
      <c s="3" t="s" r="A2">
        <v>413</v>
      </c>
    </row>
    <row spans="1:3" r="3">
      <c s="4" t="s" r="A3">
        <v>414</v>
      </c>
      <c s="5" t="n" r="C3">
        <v>236196</v>
      </c>
    </row>
    <row spans="1:3" r="4">
      <c s="4" t="s" r="A4">
        <v>380</v>
      </c>
      <c s="5" t="n" r="B4">
        <v>93500</v>
      </c>
      <c s="5" t="n" r="C4">
        <v>93500</v>
      </c>
    </row>
    <row spans="1:3" r="5">
      <c s="4" t="s" r="A5">
        <v>415</v>
      </c>
      <c s="5" t="n" r="C5">
        <v>-132969</v>
      </c>
    </row>
    <row spans="1:3" r="6">
      <c s="4" t="s" r="A6">
        <v>416</v>
      </c>
      <c s="5" t="n" r="C6">
        <v>-22265</v>
      </c>
    </row>
    <row spans="1:3" r="7">
      <c s="4" t="s" r="A7">
        <v>414</v>
      </c>
      <c s="5" t="n" r="C7">
        <v>174462</v>
      </c>
    </row>
    <row spans="1:3" r="8">
      <c s="3" t="s" r="A8">
        <v>417</v>
      </c>
    </row>
    <row spans="1:3" r="9">
      <c s="4" t="s" r="A9">
        <v>381</v>
      </c>
      <c s="8" t="n" r="B9">
        <v>18.69</v>
      </c>
      <c s="8" t="n" r="C9">
        <v>18.69</v>
      </c>
    </row>
    <row spans="1:3" r="10">
      <c s="4" t="s" r="A10">
        <v>418</v>
      </c>
      <c s="9" t="n" r="C10">
        <v>15.4</v>
      </c>
    </row>
    <row spans="1:3" r="11">
      <c s="4" t="s" r="A11">
        <v>419</v>
      </c>
      <c s="9" t="n" r="C11">
        <v>18.72</v>
      </c>
    </row>
    <row spans="1:3" r="12">
      <c s="4" t="s" r="A12">
        <v>420</v>
      </c>
      <c s="8" t="n" r="C12">
        <v>18.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2</v>
      </c>
      <c s="2" t="s" r="B1">
        <v>2</v>
      </c>
      <c s="2" t="s" r="C1">
        <v>48</v>
      </c>
    </row>
    <row spans="1:3" r="2">
      <c s="3" t="s" r="A2">
        <v>49</v>
      </c>
    </row>
    <row spans="1:3" r="3">
      <c s="4" t="s" r="A3">
        <v>93</v>
      </c>
      <c s="7" t="n" r="B3">
        <v>631</v>
      </c>
      <c s="7" t="n" r="C3">
        <v>782</v>
      </c>
    </row>
    <row spans="1:3" r="4">
      <c s="3" t="s" r="A4">
        <v>84</v>
      </c>
    </row>
    <row spans="1:3" r="5">
      <c s="4" t="s" r="A5">
        <v>94</v>
      </c>
      <c s="5" t="n" r="B5">
        <v>1000000</v>
      </c>
      <c s="5" t="n" r="C5">
        <v>1000000</v>
      </c>
    </row>
    <row spans="1:3" r="6">
      <c s="4" t="s" r="A6">
        <v>95</v>
      </c>
      <c s="5" t="n" r="B6">
        <v>0</v>
      </c>
      <c s="5" t="n" r="C6">
        <v>0</v>
      </c>
    </row>
    <row spans="1:3" r="7">
      <c s="4" t="s" r="A7">
        <v>96</v>
      </c>
      <c s="5" t="n" r="B7">
        <v>0</v>
      </c>
      <c s="5" t="n" r="C7">
        <v>0</v>
      </c>
    </row>
    <row spans="1:3" r="8">
      <c s="4" t="s" r="A8">
        <v>97</v>
      </c>
      <c s="5" t="n" r="B8">
        <v>60000000</v>
      </c>
      <c s="5" t="n" r="C8">
        <v>60000000</v>
      </c>
    </row>
    <row spans="1:3" r="9">
      <c s="4" t="s" r="A9">
        <v>98</v>
      </c>
      <c s="5" t="n" r="B9">
        <v>30995923</v>
      </c>
      <c s="5" t="n" r="C9">
        <v>31162962</v>
      </c>
    </row>
    <row spans="1:3" r="10">
      <c s="4" t="s" r="A10">
        <v>99</v>
      </c>
      <c s="5" t="n" r="B10">
        <v>6956534</v>
      </c>
      <c s="5" t="n" r="C10">
        <v>660417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21</v>
      </c>
      <c s="2" t="s" r="B1">
        <v>23</v>
      </c>
      <c s="2" t="s" r="D1">
        <v>1</v>
      </c>
    </row>
    <row spans="1:5" r="2">
      <c s="2" t="s" r="B2">
        <v>2</v>
      </c>
      <c s="2" t="s" r="C2">
        <v>422</v>
      </c>
      <c s="2" t="s" r="D2">
        <v>2</v>
      </c>
      <c s="2" t="s" r="E2">
        <v>423</v>
      </c>
    </row>
    <row spans="1:5" r="3">
      <c s="3" t="s" r="A3">
        <v>424</v>
      </c>
    </row>
    <row spans="1:5" r="4">
      <c s="4" t="s" r="A4">
        <v>425</v>
      </c>
      <c s="11" t="n" r="E4">
        <v>0.5</v>
      </c>
    </row>
    <row spans="1:5" r="5">
      <c s="4" t="s" r="A5">
        <v>426</v>
      </c>
    </row>
    <row spans="1:5" r="6">
      <c s="3" t="s" r="A6">
        <v>424</v>
      </c>
    </row>
    <row spans="1:5" r="7">
      <c s="4" t="s" r="A7">
        <v>427</v>
      </c>
      <c s="7" t="n" r="B7">
        <v>3</v>
      </c>
      <c s="11" t="n" r="D7">
        <v>3.1</v>
      </c>
    </row>
    <row spans="1:5" r="8">
      <c s="4" t="s" r="A8">
        <v>428</v>
      </c>
      <c s="5" t="n" r="B8">
        <v>0</v>
      </c>
      <c s="5" t="n" r="D8">
        <v>0</v>
      </c>
    </row>
    <row spans="1:5" r="9">
      <c s="4" t="s" r="A9">
        <v>429</v>
      </c>
      <c s="11" t="n" r="B9">
        <v>3.1</v>
      </c>
      <c s="11" t="n" r="D9">
        <v>3.1</v>
      </c>
    </row>
    <row spans="1:5" r="10">
      <c s="4" t="s" r="A10">
        <v>430</v>
      </c>
    </row>
    <row spans="1:5" r="11">
      <c s="3" t="s" r="A11">
        <v>424</v>
      </c>
    </row>
    <row spans="1:5" r="12">
      <c s="4" t="s" r="A12">
        <v>431</v>
      </c>
      <c s="11" t="n" r="C12">
        <v>1.9</v>
      </c>
    </row>
    <row spans="1:5" r="13">
      <c s="4" t="s" r="A13">
        <v>432</v>
      </c>
    </row>
    <row spans="1:5" r="14">
      <c s="3" t="s" r="A14">
        <v>424</v>
      </c>
    </row>
    <row spans="1:5" r="15">
      <c s="4" t="s" r="A15">
        <v>433</v>
      </c>
      <c s="11" t="n" r="C15">
        <v>0.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34</v>
      </c>
      <c s="2" t="s" r="B1">
        <v>2</v>
      </c>
      <c s="2" t="s" r="C1">
        <v>48</v>
      </c>
    </row>
    <row spans="1:3" r="2">
      <c s="3" t="s" r="A2">
        <v>435</v>
      </c>
    </row>
    <row spans="1:3" r="3">
      <c s="4" t="s" r="A3">
        <v>436</v>
      </c>
      <c s="7" t="n" r="B3">
        <v>201977</v>
      </c>
      <c s="7" t="n" r="C3">
        <v>237109</v>
      </c>
    </row>
    <row spans="1:3" r="4">
      <c s="4" t="s" r="A4">
        <v>437</v>
      </c>
      <c s="5" t="n" r="B4">
        <v>201385</v>
      </c>
      <c s="5" t="n" r="C4">
        <v>236429</v>
      </c>
    </row>
    <row spans="1:3" r="5">
      <c s="4" t="s" r="A5">
        <v>438</v>
      </c>
    </row>
    <row spans="1:3" r="6">
      <c s="3" t="s" r="A6">
        <v>435</v>
      </c>
    </row>
    <row spans="1:3" r="7">
      <c s="4" t="s" r="A7">
        <v>436</v>
      </c>
      <c s="5" t="n" r="B7">
        <v>101977</v>
      </c>
      <c s="5" t="n" r="C7">
        <v>137109</v>
      </c>
    </row>
    <row spans="1:3" r="8">
      <c s="4" t="s" r="A8">
        <v>439</v>
      </c>
    </row>
    <row spans="1:3" r="9">
      <c s="3" t="s" r="A9">
        <v>435</v>
      </c>
    </row>
    <row spans="1:3" r="10">
      <c s="4" t="s" r="A10">
        <v>439</v>
      </c>
      <c s="5" t="n" r="B10">
        <v>592</v>
      </c>
      <c s="5" t="n" r="C10">
        <v>680</v>
      </c>
    </row>
    <row spans="1:3" r="11">
      <c s="4" t="s" r="A11">
        <v>440</v>
      </c>
    </row>
    <row spans="1:3" r="12">
      <c s="3" t="s" r="A12">
        <v>435</v>
      </c>
    </row>
    <row spans="1:3" r="13">
      <c s="4" t="s" r="A13">
        <v>436</v>
      </c>
      <c s="7" t="n" r="B13">
        <v>40000</v>
      </c>
      <c s="5" t="n" r="C13">
        <v>40000</v>
      </c>
    </row>
    <row spans="1:3" r="14">
      <c s="4" t="s" r="A14">
        <v>322</v>
      </c>
      <c s="4" t="s" r="B14">
        <v>441</v>
      </c>
    </row>
    <row spans="1:3" r="15">
      <c s="4" t="s" r="A15">
        <v>442</v>
      </c>
    </row>
    <row spans="1:3" r="16">
      <c s="3" t="s" r="A16">
        <v>435</v>
      </c>
    </row>
    <row spans="1:3" r="17">
      <c s="4" t="s" r="A17">
        <v>436</v>
      </c>
      <c s="7" t="n" r="B17">
        <v>11000</v>
      </c>
      <c s="5" t="n" r="C17">
        <v>11000</v>
      </c>
    </row>
    <row spans="1:3" r="18">
      <c s="4" t="s" r="A18">
        <v>322</v>
      </c>
      <c s="4" t="s" r="B18">
        <v>443</v>
      </c>
    </row>
    <row spans="1:3" r="19">
      <c s="4" t="s" r="A19">
        <v>444</v>
      </c>
    </row>
    <row spans="1:3" r="20">
      <c s="3" t="s" r="A20">
        <v>435</v>
      </c>
    </row>
    <row spans="1:3" r="21">
      <c s="4" t="s" r="A21">
        <v>436</v>
      </c>
      <c s="7" t="n" r="B21">
        <v>29000</v>
      </c>
      <c s="5" t="n" r="C21">
        <v>29000</v>
      </c>
    </row>
    <row spans="1:3" r="22">
      <c s="4" t="s" r="A22">
        <v>322</v>
      </c>
      <c s="4" t="s" r="B22">
        <v>445</v>
      </c>
    </row>
    <row spans="1:3" r="23">
      <c s="4" t="s" r="A23">
        <v>446</v>
      </c>
    </row>
    <row spans="1:3" r="24">
      <c s="3" t="s" r="A24">
        <v>435</v>
      </c>
    </row>
    <row spans="1:3" r="25">
      <c s="4" t="s" r="A25">
        <v>436</v>
      </c>
      <c s="7" t="n" r="B25">
        <v>20000</v>
      </c>
      <c s="7" t="n" r="C25">
        <v>20000</v>
      </c>
    </row>
    <row spans="1:3" r="26">
      <c s="4" t="s" r="A26">
        <v>322</v>
      </c>
      <c s="4" t="s" r="B26">
        <v>44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t="s" r="A1">
        <v>448</v>
      </c>
      <c s="2" t="s" r="B1">
        <v>273</v>
      </c>
      <c s="2" t="s" r="C1">
        <v>2</v>
      </c>
      <c s="2" t="s" r="D1">
        <v>24</v>
      </c>
      <c s="2" t="s" r="E1">
        <v>2</v>
      </c>
      <c s="2" t="s" r="F1">
        <v>24</v>
      </c>
      <c s="2" t="s" r="G1">
        <v>48</v>
      </c>
      <c s="2" t="s" r="H1">
        <v>449</v>
      </c>
      <c s="2" t="s" r="I1">
        <v>450</v>
      </c>
    </row>
    <row spans="1:9" r="2">
      <c s="3" t="s" r="A2">
        <v>435</v>
      </c>
    </row>
    <row spans="1:9" r="3">
      <c s="4" t="s" r="A3">
        <v>451</v>
      </c>
      <c s="7" t="n" r="C3">
        <v>4300000</v>
      </c>
      <c s="7" t="n" r="E3">
        <v>4300000</v>
      </c>
    </row>
    <row spans="1:9" r="4">
      <c s="4" t="s" r="A4">
        <v>452</v>
      </c>
      <c s="4" t="s" r="C4">
        <v>453</v>
      </c>
      <c s="4" t="s" r="D4">
        <v>454</v>
      </c>
      <c s="4" t="s" r="E4">
        <v>455</v>
      </c>
      <c s="4" t="s" r="F4">
        <v>456</v>
      </c>
    </row>
    <row spans="1:9" r="5">
      <c s="4" t="s" r="A5">
        <v>436</v>
      </c>
      <c s="7" t="n" r="C5">
        <v>201977000</v>
      </c>
      <c s="7" t="n" r="E5">
        <v>201977000</v>
      </c>
      <c s="7" t="n" r="G5">
        <v>237109000</v>
      </c>
    </row>
    <row spans="1:9" r="6">
      <c s="4" t="s" r="A6">
        <v>438</v>
      </c>
    </row>
    <row spans="1:9" r="7">
      <c s="3" t="s" r="A7">
        <v>435</v>
      </c>
    </row>
    <row spans="1:9" r="8">
      <c s="4" t="s" r="A8">
        <v>457</v>
      </c>
      <c s="5" t="n" r="C8">
        <v>193700000</v>
      </c>
      <c s="5" t="n" r="E8">
        <v>193700000</v>
      </c>
    </row>
    <row spans="1:9" r="9">
      <c s="4" t="s" r="A9">
        <v>436</v>
      </c>
      <c s="5" t="n" r="C9">
        <v>101977000</v>
      </c>
      <c s="5" t="n" r="E9">
        <v>101977000</v>
      </c>
      <c s="5" t="n" r="G9">
        <v>137109000</v>
      </c>
    </row>
    <row spans="1:9" r="10">
      <c s="4" t="s" r="A10">
        <v>439</v>
      </c>
    </row>
    <row spans="1:9" r="11">
      <c s="3" t="s" r="A11">
        <v>435</v>
      </c>
    </row>
    <row spans="1:9" r="12">
      <c s="4" t="s" r="A12">
        <v>458</v>
      </c>
      <c s="7" t="n" r="C12">
        <v>592000</v>
      </c>
      <c s="7" t="n" r="E12">
        <v>592000</v>
      </c>
      <c s="7" t="n" r="G12">
        <v>680000</v>
      </c>
    </row>
    <row spans="1:9" r="13">
      <c s="4" t="s" r="A13">
        <v>438</v>
      </c>
    </row>
    <row spans="1:9" r="14">
      <c s="3" t="s" r="A14">
        <v>435</v>
      </c>
    </row>
    <row spans="1:9" r="15">
      <c s="4" t="s" r="A15">
        <v>459</v>
      </c>
      <c s="7" t="n" r="H15">
        <v>300000000</v>
      </c>
      <c s="7" t="n" r="I15">
        <v>200000000</v>
      </c>
    </row>
    <row spans="1:9" r="16">
      <c s="4" t="s" r="A16">
        <v>269</v>
      </c>
      <c s="7" t="n" r="B16">
        <v>1353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60</v>
      </c>
      <c s="2" t="s" r="B1">
        <v>23</v>
      </c>
      <c s="2" t="s" r="D1">
        <v>1</v>
      </c>
    </row>
    <row spans="1:5" r="2">
      <c s="2" t="s" r="B2">
        <v>2</v>
      </c>
      <c s="2" t="s" r="C2">
        <v>24</v>
      </c>
      <c s="2" t="s" r="D2">
        <v>2</v>
      </c>
      <c s="2" t="s" r="E2">
        <v>24</v>
      </c>
    </row>
    <row spans="1:5" r="3">
      <c s="3" t="s" r="A3">
        <v>461</v>
      </c>
    </row>
    <row spans="1:5" r="4">
      <c s="4" t="s" r="A4">
        <v>462</v>
      </c>
      <c s="7" t="n" r="B4">
        <v>68</v>
      </c>
      <c s="7" t="n" r="C4">
        <v>70</v>
      </c>
      <c s="7" t="n" r="D4">
        <v>136</v>
      </c>
      <c s="7" t="n" r="E4">
        <v>140</v>
      </c>
    </row>
    <row spans="1:5" r="5">
      <c s="4" t="s" r="A5">
        <v>463</v>
      </c>
      <c s="5" t="n" r="B5">
        <v>-83</v>
      </c>
      <c s="5" t="n" r="C5">
        <v>-93</v>
      </c>
      <c s="5" t="n" r="D5">
        <v>-166</v>
      </c>
      <c s="5" t="n" r="E5">
        <v>-185</v>
      </c>
    </row>
    <row spans="1:5" r="6">
      <c s="4" t="s" r="A6">
        <v>464</v>
      </c>
      <c s="5" t="n" r="B6">
        <v>22</v>
      </c>
      <c s="5" t="n" r="C6">
        <v>11</v>
      </c>
      <c s="5" t="n" r="D6">
        <v>44</v>
      </c>
      <c s="5" t="n" r="E6">
        <v>22</v>
      </c>
    </row>
    <row spans="1:5" r="7">
      <c s="4" t="s" r="A7">
        <v>465</v>
      </c>
      <c s="5" t="n" r="B7">
        <v>7</v>
      </c>
      <c s="5" t="n" r="C7">
        <v>-12</v>
      </c>
      <c s="5" t="n" r="D7">
        <v>14</v>
      </c>
      <c s="5" t="n" r="E7">
        <v>-23</v>
      </c>
    </row>
    <row spans="1:5" r="8">
      <c s="4" t="s" r="A8">
        <v>466</v>
      </c>
      <c s="7" t="n" r="B8">
        <v>70</v>
      </c>
      <c s="7" t="n" r="C8">
        <v>72</v>
      </c>
      <c s="7" t="n" r="D8">
        <v>148</v>
      </c>
      <c s="7" t="n" r="E8">
        <v>15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t="s" r="A1">
        <v>467</v>
      </c>
      <c s="2" t="s" r="B1">
        <v>2</v>
      </c>
      <c s="2" t="s" r="C1">
        <v>24</v>
      </c>
    </row>
    <row spans="1:3" r="2">
      <c s="3" t="s" r="A2">
        <v>191</v>
      </c>
    </row>
    <row spans="1:3" r="3">
      <c s="4" t="s" r="A3">
        <v>468</v>
      </c>
      <c s="11" t="n" r="B3">
        <v>0.5</v>
      </c>
      <c s="11" t="n" r="C3">
        <v>1.5</v>
      </c>
    </row>
    <row spans="1:3" r="4">
      <c s="4" t="s" r="A4">
        <v>469</v>
      </c>
      <c s="12" t="n" r="B4">
        <v>0.1</v>
      </c>
    </row>
    <row spans="1:3" r="5">
      <c s="4" t="s" r="A5">
        <v>470</v>
      </c>
      <c s="11" t="n" r="B5">
        <v>0.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9"/>
    <col customWidth="1" max="5" min="5" width="21"/>
  </cols>
  <sheetData>
    <row spans="1:5" r="1">
      <c s="1" t="s" r="A1">
        <v>471</v>
      </c>
      <c s="2" t="s" r="B1">
        <v>23</v>
      </c>
      <c s="2" t="s" r="D1">
        <v>1</v>
      </c>
    </row>
    <row spans="1:5" r="2">
      <c s="2" t="s" r="B2">
        <v>348</v>
      </c>
      <c s="2" t="s" r="C2">
        <v>333</v>
      </c>
      <c s="2" t="s" r="D2">
        <v>472</v>
      </c>
      <c s="2" t="s" r="E2">
        <v>333</v>
      </c>
    </row>
    <row spans="1:5" r="3">
      <c s="3" t="s" r="A3">
        <v>194</v>
      </c>
    </row>
    <row spans="1:5" r="4">
      <c s="4" t="s" r="A4">
        <v>473</v>
      </c>
      <c s="5" t="n" r="D4">
        <v>2</v>
      </c>
    </row>
    <row spans="1:5" r="5">
      <c s="3" t="s" r="A5">
        <v>474</v>
      </c>
    </row>
    <row spans="1:5" r="6">
      <c s="4" t="s" r="A6">
        <v>475</v>
      </c>
      <c s="7" t="n" r="B6">
        <v>164335</v>
      </c>
      <c s="7" t="n" r="C6">
        <v>152784</v>
      </c>
      <c s="7" t="n" r="D6">
        <v>320683</v>
      </c>
      <c s="7" t="n" r="E6">
        <v>303269</v>
      </c>
    </row>
    <row spans="1:5" r="7">
      <c s="4" t="s" r="A7">
        <v>354</v>
      </c>
    </row>
    <row spans="1:5" r="8">
      <c s="3" t="s" r="A8">
        <v>474</v>
      </c>
    </row>
    <row spans="1:5" r="9">
      <c s="4" t="s" r="A9">
        <v>475</v>
      </c>
      <c s="5" t="n" r="B9">
        <v>115774</v>
      </c>
      <c s="5" t="n" r="C9">
        <v>103046</v>
      </c>
      <c s="5" t="n" r="D9">
        <v>228055</v>
      </c>
      <c s="5" t="n" r="E9">
        <v>209723</v>
      </c>
    </row>
    <row spans="1:5" r="10">
      <c s="4" t="s" r="A10">
        <v>355</v>
      </c>
    </row>
    <row spans="1:5" r="11">
      <c s="3" t="s" r="A11">
        <v>474</v>
      </c>
    </row>
    <row spans="1:5" r="12">
      <c s="4" t="s" r="A12">
        <v>475</v>
      </c>
      <c s="5" t="n" r="B12">
        <v>48592</v>
      </c>
      <c s="5" t="n" r="C12">
        <v>49789</v>
      </c>
      <c s="5" t="n" r="D12">
        <v>92697</v>
      </c>
      <c s="5" t="n" r="E12">
        <v>93672</v>
      </c>
    </row>
    <row spans="1:5" r="13">
      <c s="4" t="s" r="A13">
        <v>476</v>
      </c>
    </row>
    <row spans="1:5" r="14">
      <c s="3" t="s" r="A14">
        <v>474</v>
      </c>
    </row>
    <row spans="1:5" r="15">
      <c s="4" t="s" r="A15">
        <v>475</v>
      </c>
      <c s="7" t="n" r="B15">
        <v>-31</v>
      </c>
      <c s="7" t="n" r="C15">
        <v>-51</v>
      </c>
      <c s="7" t="n" r="D15">
        <v>-69</v>
      </c>
      <c s="7" t="n" r="E15">
        <v>-12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77</v>
      </c>
      <c s="2" t="s" r="B1">
        <v>23</v>
      </c>
      <c s="2" t="s" r="D1">
        <v>1</v>
      </c>
    </row>
    <row spans="1:5" r="2">
      <c s="2" t="s" r="B2">
        <v>2</v>
      </c>
      <c s="2" t="s" r="C2">
        <v>24</v>
      </c>
      <c s="2" t="s" r="D2">
        <v>2</v>
      </c>
      <c s="2" t="s" r="E2">
        <v>24</v>
      </c>
    </row>
    <row spans="1:5" r="3">
      <c s="3" t="s" r="A3">
        <v>474</v>
      </c>
    </row>
    <row spans="1:5" r="4">
      <c s="4" t="s" r="A4">
        <v>29</v>
      </c>
      <c s="7" t="n" r="B4">
        <v>19742</v>
      </c>
      <c s="7" t="n" r="C4">
        <v>11286</v>
      </c>
      <c s="7" t="n" r="D4">
        <v>26458</v>
      </c>
      <c s="7" t="n" r="E4">
        <v>20169</v>
      </c>
    </row>
    <row spans="1:5" r="5">
      <c s="4" t="s" r="A5">
        <v>478</v>
      </c>
      <c s="5" t="n" r="B5">
        <v>-2467</v>
      </c>
      <c s="5" t="n" r="C5">
        <v>-1667</v>
      </c>
      <c s="5" t="n" r="D5">
        <v>-5169</v>
      </c>
      <c s="5" t="n" r="E5">
        <v>-3251</v>
      </c>
    </row>
    <row spans="1:5" r="6">
      <c s="4" t="s" r="A6">
        <v>31</v>
      </c>
      <c s="5" t="n" r="B6">
        <v>17275</v>
      </c>
      <c s="5" t="n" r="C6">
        <v>9619</v>
      </c>
      <c s="5" t="n" r="D6">
        <v>21289</v>
      </c>
      <c s="5" t="n" r="E6">
        <v>16918</v>
      </c>
    </row>
    <row spans="1:5" r="7">
      <c s="4" t="s" r="A7">
        <v>354</v>
      </c>
    </row>
    <row spans="1:5" r="8">
      <c s="3" t="s" r="A8">
        <v>474</v>
      </c>
    </row>
    <row spans="1:5" r="9">
      <c s="4" t="s" r="A9">
        <v>29</v>
      </c>
      <c s="5" t="n" r="B9">
        <v>20846</v>
      </c>
      <c s="5" t="n" r="C9">
        <v>11533</v>
      </c>
      <c s="5" t="n" r="D9">
        <v>34253</v>
      </c>
      <c s="5" t="n" r="E9">
        <v>24305</v>
      </c>
    </row>
    <row spans="1:5" r="10">
      <c s="4" t="s" r="A10">
        <v>355</v>
      </c>
    </row>
    <row spans="1:5" r="11">
      <c s="3" t="s" r="A11">
        <v>474</v>
      </c>
    </row>
    <row spans="1:5" r="12">
      <c s="4" t="s" r="A12">
        <v>29</v>
      </c>
      <c s="5" t="n" r="B12">
        <v>4508</v>
      </c>
      <c s="5" t="n" r="C12">
        <v>5053</v>
      </c>
      <c s="5" t="n" r="D12">
        <v>7999</v>
      </c>
      <c s="5" t="n" r="E12">
        <v>8583</v>
      </c>
    </row>
    <row spans="1:5" r="13">
      <c s="4" t="s" r="A13">
        <v>479</v>
      </c>
    </row>
    <row spans="1:5" r="14">
      <c s="3" t="s" r="A14">
        <v>474</v>
      </c>
    </row>
    <row spans="1:5" r="15">
      <c s="4" t="s" r="A15">
        <v>29</v>
      </c>
      <c s="7" t="n" r="B15">
        <v>-5612</v>
      </c>
      <c s="7" t="n" r="C15">
        <v>-5300</v>
      </c>
      <c s="7" t="n" r="D15">
        <v>-15794</v>
      </c>
      <c s="7" t="n" r="E15">
        <v>-1271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480</v>
      </c>
      <c s="2" t="s" r="B1">
        <v>2</v>
      </c>
      <c s="2" t="s" r="C1">
        <v>48</v>
      </c>
    </row>
    <row spans="1:3" r="2">
      <c s="3" t="s" r="A2">
        <v>474</v>
      </c>
    </row>
    <row spans="1:3" r="3">
      <c s="4" t="s" r="A3">
        <v>481</v>
      </c>
      <c s="7" t="n" r="B3">
        <v>466314</v>
      </c>
      <c s="7" t="n" r="C3">
        <v>564833</v>
      </c>
    </row>
    <row spans="1:3" r="4">
      <c s="4" t="s" r="A4">
        <v>354</v>
      </c>
    </row>
    <row spans="1:3" r="5">
      <c s="3" t="s" r="A5">
        <v>474</v>
      </c>
    </row>
    <row spans="1:3" r="6">
      <c s="4" t="s" r="A6">
        <v>481</v>
      </c>
      <c s="5" t="n" r="B6">
        <v>370769</v>
      </c>
      <c s="5" t="n" r="C6">
        <v>370501</v>
      </c>
    </row>
    <row spans="1:3" r="7">
      <c s="4" t="s" r="A7">
        <v>355</v>
      </c>
    </row>
    <row spans="1:3" r="8">
      <c s="3" t="s" r="A8">
        <v>474</v>
      </c>
    </row>
    <row spans="1:3" r="9">
      <c s="4" t="s" r="A9">
        <v>481</v>
      </c>
      <c s="5" t="n" r="B9">
        <v>64560</v>
      </c>
      <c s="5" t="n" r="C9">
        <v>57523</v>
      </c>
    </row>
    <row spans="1:3" r="10">
      <c s="4" t="s" r="A10">
        <v>479</v>
      </c>
    </row>
    <row spans="1:3" r="11">
      <c s="3" t="s" r="A11">
        <v>474</v>
      </c>
    </row>
    <row spans="1:3" r="12">
      <c s="4" t="s" r="A12">
        <v>481</v>
      </c>
      <c s="5" t="n" r="B12">
        <v>30985</v>
      </c>
      <c s="5" t="n" r="C12">
        <v>19034</v>
      </c>
    </row>
    <row spans="1:3" r="13">
      <c s="4" t="s" r="A13">
        <v>482</v>
      </c>
    </row>
    <row spans="1:3" r="14">
      <c s="3" t="s" r="A14">
        <v>474</v>
      </c>
    </row>
    <row spans="1:3" r="15">
      <c s="4" t="s" r="A15">
        <v>481</v>
      </c>
      <c s="7" t="n" r="B15">
        <v>0</v>
      </c>
      <c s="7" t="n" r="C15">
        <v>11777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38"/>
    <col customWidth="1" max="6" min="6" width="17"/>
  </cols>
  <sheetData>
    <row spans="1:6" r="1">
      <c s="1" t="s" r="A1">
        <v>100</v>
      </c>
      <c s="2" t="s" r="B1">
        <v>101</v>
      </c>
      <c s="2" t="s" r="C1">
        <v>102</v>
      </c>
      <c s="2" t="s" r="D1">
        <v>103</v>
      </c>
      <c s="2" t="s" r="E1">
        <v>104</v>
      </c>
      <c s="2" t="s" r="F1">
        <v>105</v>
      </c>
    </row>
    <row spans="1:6" r="2">
      <c s="4" t="s" r="A2">
        <v>106</v>
      </c>
      <c s="7" t="n" r="B2">
        <v>146571</v>
      </c>
      <c s="7" t="n" r="C2">
        <v>18855</v>
      </c>
      <c s="7" t="n" r="D2">
        <v>218394</v>
      </c>
      <c s="7" t="n" r="E2">
        <v>-11688</v>
      </c>
      <c s="7" t="n" r="F2">
        <v>-78990</v>
      </c>
    </row>
    <row spans="1:6" r="3">
      <c s="3" t="s" r="A3">
        <v>107</v>
      </c>
    </row>
    <row spans="1:6" r="4">
      <c s="4" t="s" r="A4">
        <v>35</v>
      </c>
      <c s="5" t="n" r="B4">
        <v>16658</v>
      </c>
      <c s="5" t="n" r="F4">
        <v>16658</v>
      </c>
    </row>
    <row spans="1:6" r="5">
      <c s="4" t="s" r="A5">
        <v>108</v>
      </c>
      <c s="5" t="n" r="B5">
        <v>1438</v>
      </c>
      <c s="5" t="n" r="C5">
        <v>79</v>
      </c>
      <c s="5" t="n" r="D5">
        <v>1359</v>
      </c>
    </row>
    <row spans="1:6" r="6">
      <c s="4" t="s" r="A6">
        <v>109</v>
      </c>
      <c s="5" t="n" r="B6">
        <v>77</v>
      </c>
      <c s="5" t="n" r="C6">
        <v>3</v>
      </c>
      <c s="5" t="n" r="D6">
        <v>74</v>
      </c>
    </row>
    <row spans="1:6" r="7">
      <c s="4" t="s" r="A7">
        <v>110</v>
      </c>
      <c s="5" t="n" r="B7">
        <v>0</v>
      </c>
      <c s="5" t="n" r="C7">
        <v>67</v>
      </c>
      <c s="5" t="n" r="D7">
        <v>-67</v>
      </c>
    </row>
    <row spans="1:6" r="8">
      <c s="4" t="s" r="A8">
        <v>111</v>
      </c>
      <c s="5" t="n" r="B8">
        <v>1668</v>
      </c>
      <c s="5" t="n" r="C8">
        <v>11</v>
      </c>
      <c s="5" t="n" r="D8">
        <v>1657</v>
      </c>
    </row>
    <row spans="1:6" r="9">
      <c s="4" t="s" r="A9">
        <v>112</v>
      </c>
      <c s="5" t="n" r="B9">
        <v>215</v>
      </c>
      <c s="5" t="n" r="D9">
        <v>215</v>
      </c>
    </row>
    <row spans="1:6" r="10">
      <c s="4" t="s" r="A10">
        <v>44</v>
      </c>
      <c s="5" t="n" r="B10">
        <v>-20885</v>
      </c>
      <c s="5" t="n" r="E10">
        <v>-20885</v>
      </c>
    </row>
    <row spans="1:6" r="11">
      <c s="4" t="s" r="A11">
        <v>113</v>
      </c>
      <c s="5" t="n" r="B11">
        <v>-6577</v>
      </c>
      <c s="5" t="n" r="C11">
        <v>-241</v>
      </c>
      <c s="5" t="n" r="D11">
        <v>-6336</v>
      </c>
    </row>
    <row spans="1:6" r="12">
      <c s="4" t="s" r="A12">
        <v>114</v>
      </c>
      <c s="5" t="n" r="B12">
        <v>148</v>
      </c>
      <c s="5" t="n" r="C12">
        <v>5</v>
      </c>
      <c s="5" t="n" r="D12">
        <v>143</v>
      </c>
    </row>
    <row spans="1:6" r="13">
      <c s="4" t="s" r="A13">
        <v>115</v>
      </c>
      <c s="5" t="n" r="B13">
        <v>-975</v>
      </c>
      <c s="5" t="n" r="C13">
        <v>-18</v>
      </c>
      <c s="5" t="n" r="D13">
        <v>-957</v>
      </c>
    </row>
    <row spans="1:6" r="14">
      <c s="4" t="s" r="A14">
        <v>116</v>
      </c>
      <c s="5" t="n" r="B14">
        <v>-8390</v>
      </c>
      <c s="5" t="n" r="F14">
        <v>-8390</v>
      </c>
    </row>
    <row spans="1:6" r="15">
      <c s="4" t="s" r="A15">
        <v>117</v>
      </c>
      <c s="7" t="n" r="B15">
        <v>129948</v>
      </c>
      <c s="7" t="n" r="C15">
        <v>18761</v>
      </c>
      <c s="7" t="n" r="D15">
        <v>214482</v>
      </c>
      <c s="7" t="n" r="E15">
        <v>-32573</v>
      </c>
      <c s="7" t="n" r="F15">
        <v>-7072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8</v>
      </c>
      <c s="2" t="s" r="B1">
        <v>23</v>
      </c>
      <c s="2" t="s" r="D1">
        <v>1</v>
      </c>
    </row>
    <row spans="1:5" r="2">
      <c s="2" t="s" r="B2">
        <v>2</v>
      </c>
      <c s="2" t="s" r="C2">
        <v>24</v>
      </c>
      <c s="2" t="s" r="D2">
        <v>2</v>
      </c>
      <c s="2" t="s" r="E2">
        <v>24</v>
      </c>
    </row>
    <row spans="1:5" r="3">
      <c s="3" t="s" r="A3">
        <v>119</v>
      </c>
    </row>
    <row spans="1:5" r="4">
      <c s="4" t="s" r="A4">
        <v>41</v>
      </c>
      <c s="10" t="n" r="B4">
        <v>0.135</v>
      </c>
      <c s="8" t="n" r="C4">
        <v>0.13</v>
      </c>
      <c s="8" t="n" r="D4">
        <v>0.27</v>
      </c>
      <c s="8" t="n" r="E4">
        <v>0.2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20</v>
      </c>
      <c s="2" t="s" r="B1">
        <v>1</v>
      </c>
    </row>
    <row spans="1:3" r="2">
      <c s="2" t="s" r="B2">
        <v>2</v>
      </c>
      <c s="2" t="s" r="C2">
        <v>24</v>
      </c>
    </row>
    <row spans="1:3" r="3">
      <c s="3" t="s" r="A3">
        <v>121</v>
      </c>
    </row>
    <row spans="1:3" r="4">
      <c s="4" t="s" r="A4">
        <v>35</v>
      </c>
      <c s="7" t="n" r="B4">
        <v>16658</v>
      </c>
      <c s="7" t="n" r="C4">
        <v>6429</v>
      </c>
    </row>
    <row spans="1:3" r="5">
      <c s="4" t="s" r="A5">
        <v>34</v>
      </c>
      <c s="5" t="n" r="B5">
        <v>3111</v>
      </c>
      <c s="5" t="n" r="C5">
        <v>-4661</v>
      </c>
    </row>
    <row spans="1:3" r="6">
      <c s="4" t="s" r="A6">
        <v>33</v>
      </c>
      <c s="5" t="n" r="B6">
        <v>13547</v>
      </c>
      <c s="5" t="n" r="C6">
        <v>11090</v>
      </c>
    </row>
    <row spans="1:3" r="7">
      <c s="3" t="s" r="A7">
        <v>34</v>
      </c>
    </row>
    <row spans="1:3" r="8">
      <c s="4" t="s" r="A8">
        <v>122</v>
      </c>
      <c s="5" t="n" r="B8">
        <v>13290</v>
      </c>
      <c s="5" t="n" r="C8">
        <v>11030</v>
      </c>
    </row>
    <row spans="1:3" r="9">
      <c s="4" t="s" r="A9">
        <v>123</v>
      </c>
      <c s="5" t="n" r="B9">
        <v>5279</v>
      </c>
      <c s="5" t="n" r="C9">
        <v>1461</v>
      </c>
    </row>
    <row spans="1:3" r="10">
      <c s="4" t="s" r="A10">
        <v>124</v>
      </c>
      <c s="5" t="n" r="B10">
        <v>1638</v>
      </c>
      <c s="5" t="n" r="C10">
        <v>1593</v>
      </c>
    </row>
    <row spans="1:3" r="11">
      <c s="4" t="s" r="A11">
        <v>125</v>
      </c>
      <c s="5" t="n" r="B11">
        <v>83</v>
      </c>
      <c s="5" t="n" r="C11">
        <v>550</v>
      </c>
    </row>
    <row spans="1:3" r="12">
      <c s="4" t="s" r="A12">
        <v>126</v>
      </c>
      <c s="5" t="n" r="B12">
        <v>-56</v>
      </c>
      <c s="5" t="n" r="C12">
        <v>-139</v>
      </c>
    </row>
    <row spans="1:3" r="13">
      <c s="4" t="s" r="A13">
        <v>112</v>
      </c>
      <c s="5" t="n" r="B13">
        <v>-215</v>
      </c>
      <c s="5" t="n" r="C13">
        <v>-658</v>
      </c>
    </row>
    <row spans="1:3" r="14">
      <c s="4" t="s" r="A14">
        <v>63</v>
      </c>
      <c s="5" t="n" r="B14">
        <v>-147</v>
      </c>
      <c s="5" t="n" r="C14">
        <v>-200</v>
      </c>
    </row>
    <row spans="1:3" r="15">
      <c s="4" t="s" r="A15">
        <v>127</v>
      </c>
      <c s="5" t="n" r="B15">
        <v>-1332</v>
      </c>
      <c s="5" t="n" r="C15">
        <v>-1293</v>
      </c>
    </row>
    <row spans="1:3" r="16">
      <c s="4" t="s" r="A16">
        <v>128</v>
      </c>
      <c s="5" t="n" r="B16">
        <v>2497</v>
      </c>
      <c s="5" t="n" r="C16">
        <v>1244</v>
      </c>
    </row>
    <row spans="1:3" r="17">
      <c s="3" t="s" r="A17">
        <v>129</v>
      </c>
    </row>
    <row spans="1:3" r="18">
      <c s="4" t="s" r="A18">
        <v>130</v>
      </c>
      <c s="5" t="n" r="B18">
        <v>-12918</v>
      </c>
      <c s="5" t="n" r="C18">
        <v>-10386</v>
      </c>
    </row>
    <row spans="1:3" r="19">
      <c s="4" t="s" r="A19">
        <v>52</v>
      </c>
      <c s="5" t="n" r="B19">
        <v>-4020</v>
      </c>
      <c s="5" t="n" r="C19">
        <v>-10890</v>
      </c>
    </row>
    <row spans="1:3" r="20">
      <c s="4" t="s" r="A20">
        <v>131</v>
      </c>
      <c s="5" t="n" r="B20">
        <v>2511</v>
      </c>
      <c s="5" t="n" r="C20">
        <v>337</v>
      </c>
    </row>
    <row spans="1:3" r="21">
      <c s="4" t="s" r="A21">
        <v>132</v>
      </c>
      <c s="5" t="n" r="B21">
        <v>-23420</v>
      </c>
      <c s="5" t="n" r="C21">
        <v>-10965</v>
      </c>
    </row>
    <row spans="1:3" r="22">
      <c s="4" t="s" r="A22">
        <v>133</v>
      </c>
      <c s="5" t="n" r="B22">
        <v>-2969</v>
      </c>
      <c s="5" t="n" r="C22">
        <v>-6826</v>
      </c>
    </row>
    <row spans="1:3" r="23">
      <c s="4" t="s" r="A23">
        <v>134</v>
      </c>
      <c s="5" t="n" r="B23">
        <v>-11672</v>
      </c>
      <c s="5" t="n" r="C23">
        <v>-14200</v>
      </c>
    </row>
    <row spans="1:3" r="24">
      <c s="4" t="s" r="A24">
        <v>135</v>
      </c>
      <c s="5" t="n" r="B24">
        <v>-14641</v>
      </c>
      <c s="5" t="n" r="C24">
        <v>-21026</v>
      </c>
    </row>
    <row spans="1:3" r="25">
      <c s="3" t="s" r="A25">
        <v>133</v>
      </c>
    </row>
    <row spans="1:3" r="26">
      <c s="4" t="s" r="A26">
        <v>134</v>
      </c>
      <c s="5" t="n" r="B26">
        <v>-9381</v>
      </c>
      <c s="5" t="n" r="C26">
        <v>-6971</v>
      </c>
    </row>
    <row spans="1:3" r="27">
      <c s="4" t="s" r="A27">
        <v>136</v>
      </c>
      <c s="5" t="n" r="B27">
        <v>36</v>
      </c>
      <c s="5" t="n" r="C27">
        <v>85</v>
      </c>
    </row>
    <row spans="1:3" r="28">
      <c s="4" t="s" r="A28">
        <v>137</v>
      </c>
      <c s="5" t="n" r="B28">
        <v>69787</v>
      </c>
      <c s="5" t="n" r="C28">
        <v>0</v>
      </c>
    </row>
    <row spans="1:3" r="29">
      <c s="4" t="s" r="A29">
        <v>138</v>
      </c>
      <c s="5" t="n" r="B29">
        <v>60442</v>
      </c>
      <c s="5" t="n" r="C29">
        <v>-6886</v>
      </c>
    </row>
    <row spans="1:3" r="30">
      <c s="4" t="s" r="A30">
        <v>139</v>
      </c>
      <c s="5" t="n" r="B30">
        <v>-581</v>
      </c>
      <c s="5" t="n" r="C30">
        <v>14531</v>
      </c>
    </row>
    <row spans="1:3" r="31">
      <c s="4" t="s" r="A31">
        <v>140</v>
      </c>
      <c s="5" t="n" r="B31">
        <v>59861</v>
      </c>
      <c s="5" t="n" r="C31">
        <v>7645</v>
      </c>
    </row>
    <row spans="1:3" r="32">
      <c s="3" t="s" r="A32">
        <v>63</v>
      </c>
    </row>
    <row spans="1:3" r="33">
      <c s="4" t="s" r="A33">
        <v>141</v>
      </c>
      <c s="5" t="n" r="B33">
        <v>0</v>
      </c>
      <c s="5" t="n" r="C33">
        <v>89000</v>
      </c>
    </row>
    <row spans="1:3" r="34">
      <c s="4" t="s" r="A34">
        <v>142</v>
      </c>
      <c s="5" t="n" r="B34">
        <v>-31548</v>
      </c>
      <c s="5" t="n" r="C34">
        <v>4300</v>
      </c>
    </row>
    <row spans="1:3" r="35">
      <c s="4" t="s" r="A35">
        <v>143</v>
      </c>
      <c s="5" t="n" r="B35">
        <v>-8367</v>
      </c>
      <c s="5" t="n" r="C35">
        <v>-7480</v>
      </c>
    </row>
    <row spans="1:3" r="36">
      <c s="4" t="s" r="A36">
        <v>144</v>
      </c>
      <c s="5" t="n" r="B36">
        <v>1515</v>
      </c>
      <c s="5" t="n" r="C36">
        <v>2126</v>
      </c>
    </row>
    <row spans="1:3" r="37">
      <c s="4" t="s" r="A37">
        <v>145</v>
      </c>
      <c s="5" t="n" r="B37">
        <v>215</v>
      </c>
      <c s="5" t="n" r="C37">
        <v>658</v>
      </c>
    </row>
    <row spans="1:3" r="38">
      <c s="4" t="s" r="A38">
        <v>113</v>
      </c>
      <c s="5" t="n" r="B38">
        <v>-6577</v>
      </c>
      <c s="5" t="n" r="C38">
        <v>-44399</v>
      </c>
    </row>
    <row spans="1:3" r="39">
      <c s="4" t="s" r="A39">
        <v>115</v>
      </c>
      <c s="5" t="n" r="B39">
        <v>-975</v>
      </c>
      <c s="5" t="n" r="C39">
        <v>-1083</v>
      </c>
    </row>
    <row spans="1:3" r="40">
      <c s="4" t="s" r="A40">
        <v>146</v>
      </c>
      <c s="5" t="n" r="B40">
        <v>0</v>
      </c>
      <c s="5" t="n" r="C40">
        <v>-538</v>
      </c>
    </row>
    <row spans="1:3" r="41">
      <c s="4" t="s" r="A41">
        <v>147</v>
      </c>
      <c s="5" t="n" r="B41">
        <v>-45737</v>
      </c>
      <c s="5" t="n" r="C41">
        <v>42584</v>
      </c>
    </row>
    <row spans="1:3" r="42">
      <c s="4" t="s" r="A42">
        <v>148</v>
      </c>
      <c s="5" t="n" r="B42">
        <v>0</v>
      </c>
      <c s="5" t="n" r="C42">
        <v>0</v>
      </c>
    </row>
    <row spans="1:3" r="43">
      <c s="4" t="s" r="A43">
        <v>149</v>
      </c>
      <c s="5" t="n" r="B43">
        <v>-45737</v>
      </c>
      <c s="5" t="n" r="C43">
        <v>42584</v>
      </c>
    </row>
    <row spans="1:3" r="44">
      <c s="4" t="s" r="A44">
        <v>150</v>
      </c>
      <c s="5" t="n" r="B44">
        <v>-272</v>
      </c>
      <c s="5" t="n" r="C44">
        <v>50</v>
      </c>
    </row>
    <row spans="1:3" r="45">
      <c s="4" t="s" r="A45">
        <v>151</v>
      </c>
      <c s="5" t="n" r="B45">
        <v>-789</v>
      </c>
      <c s="5" t="n" r="C45">
        <v>29253</v>
      </c>
    </row>
    <row spans="1:3" r="46">
      <c s="4" t="s" r="A46">
        <v>152</v>
      </c>
      <c s="5" t="n" r="B46">
        <v>4676</v>
      </c>
      <c s="5" t="n" r="C46">
        <v>6539</v>
      </c>
    </row>
    <row spans="1:3" r="47">
      <c s="4" t="s" r="A47">
        <v>153</v>
      </c>
      <c s="5" t="n" r="B47">
        <v>3887</v>
      </c>
      <c s="5" t="n" r="C47">
        <v>35792</v>
      </c>
    </row>
    <row spans="1:3" r="48">
      <c s="4" t="s" r="A48">
        <v>154</v>
      </c>
      <c s="5" t="n" r="B48">
        <v>5833</v>
      </c>
      <c s="5" t="n" r="C48">
        <v>767</v>
      </c>
    </row>
    <row spans="1:3" r="49">
      <c s="4" t="s" r="A49">
        <v>77</v>
      </c>
      <c s="7" t="n" r="B49">
        <v>5552</v>
      </c>
      <c s="7" t="n" r="C49">
        <v>1036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5</v>
      </c>
      <c s="2" t="s" r="B1">
        <v>1</v>
      </c>
    </row>
    <row spans="1:2" r="2">
      <c s="2" t="s" r="B2">
        <v>2</v>
      </c>
    </row>
    <row spans="1:2" r="3">
      <c s="3" t="s" r="A3">
        <v>156</v>
      </c>
    </row>
    <row spans="1:2" r="4">
      <c s="4" t="s" r="A4">
        <v>157</v>
      </c>
      <c s="4" t="s" r="B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Condensed Consolidated Stateme8</vt:lpstr>
      <vt:lpstr>Statement of Accounting Policie</vt:lpstr>
      <vt:lpstr>Acquisitions</vt:lpstr>
      <vt:lpstr>Discontinued Operations</vt:lpstr>
      <vt:lpstr>Inventories</vt:lpstr>
      <vt:lpstr>Other Accrued Expenses</vt:lpstr>
      <vt:lpstr>Goodwill and Intangible Assets</vt:lpstr>
      <vt:lpstr>Net Income Per Common Share</vt:lpstr>
      <vt:lpstr>Stock Compensation</vt:lpstr>
      <vt:lpstr>Contingencies</vt:lpstr>
      <vt:lpstr>Debt</vt:lpstr>
      <vt:lpstr>Retirement Plans</vt:lpstr>
      <vt:lpstr>Income Taxes</vt:lpstr>
      <vt:lpstr>Segment Information</vt:lpstr>
      <vt:lpstr>Statement of Accounting Polic22</vt:lpstr>
      <vt:lpstr>Statement of Accounting Polic23</vt:lpstr>
      <vt:lpstr>Acquisitions (Tables)</vt:lpstr>
      <vt:lpstr>Discontinued Operations (Tables</vt:lpstr>
      <vt:lpstr>Other Accrued Expenses (Tables)</vt:lpstr>
      <vt:lpstr>Goodwill and Intangible Assets </vt:lpstr>
      <vt:lpstr>Net Income (Loss) Per Common Sh</vt:lpstr>
      <vt:lpstr>Stock Compensation (Tables)</vt:lpstr>
      <vt:lpstr>Debt (Tables)</vt:lpstr>
      <vt:lpstr>Retirement Plans (Tables)</vt:lpstr>
      <vt:lpstr>Segment Information (Tables)</vt:lpstr>
      <vt:lpstr>Statement of Accounting Polic33</vt:lpstr>
      <vt:lpstr>Acquisitions (Details)</vt:lpstr>
      <vt:lpstr>Acquisitions (Recognized Identi</vt:lpstr>
      <vt:lpstr>Acquisitions (Intangibles Acqui</vt:lpstr>
      <vt:lpstr>Acquisitions (Proforma Informat</vt:lpstr>
      <vt:lpstr>Discontinued Operations (Detail</vt:lpstr>
      <vt:lpstr>Discontinued Operations (Restru</vt:lpstr>
      <vt:lpstr>Inventories (Details)</vt:lpstr>
      <vt:lpstr>Other Accrued Expenses (Details</vt:lpstr>
      <vt:lpstr>Goodwill and Intangible Asset42</vt:lpstr>
      <vt:lpstr>Goodwill and Intangible Asset43</vt:lpstr>
      <vt:lpstr>Net Income Per Common Share (De</vt:lpstr>
      <vt:lpstr>Net Income (Loss) Per Common 45</vt:lpstr>
      <vt:lpstr>Stock Compensation (Details)</vt:lpstr>
      <vt:lpstr>Stock Compensation Fair Value o</vt:lpstr>
      <vt:lpstr>Stock Compensation Summary of s</vt:lpstr>
      <vt:lpstr>Stock Compensation Summary of r</vt:lpstr>
      <vt:lpstr>Contingencies Contingencies (De</vt:lpstr>
      <vt:lpstr>Debt Schedule of Long-Term Debt</vt:lpstr>
      <vt:lpstr>Debt (Details)</vt:lpstr>
      <vt:lpstr>Retirement Plans (Details)</vt:lpstr>
      <vt:lpstr>Income Taxes (Details)</vt:lpstr>
      <vt:lpstr>Segment Information Schedule of</vt:lpstr>
      <vt:lpstr>Segment Information Schedule 56</vt:lpstr>
      <vt:lpstr>Segment Information (Identifiab</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6:15:01Z</dcterms:created>
  <dcterms:modified xmlns:dcterms="http://purl.org/dc/terms/" xmlns:xsi="http://www.w3.org/2001/XMLSchema-instance" xsi:type="dcterms:W3CDTF">2015-07-31T16:15:01Z</dcterms:modified>
  <dc:title xmlns:dc="http://purl.org/dc/elements/1.1/">Untitled</dc:title>
  <dc:description xmlns:dc="http://purl.org/dc/elements/1.1/"/>
  <dc:subject xmlns:dc="http://purl.org/dc/elements/1.1/"/>
  <cp:keywords/>
  <cp:category/>
</cp:coreProperties>
</file>